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Organization and Description of" sheetId="8" r:id="rId8"/>
    <s:sheet name="Summary of Significant Accounti" sheetId="9" r:id="rId9"/>
    <s:sheet name="Funds Held for Clients and Clie" sheetId="10" r:id="rId10"/>
    <s:sheet name="Fair Value Measurements" sheetId="11" r:id="rId11"/>
    <s:sheet name="Business Combinations" sheetId="12" r:id="rId12"/>
    <s:sheet name="Capitalized Internal-Use Softwa" sheetId="13" r:id="rId13"/>
    <s:sheet name="Property and Equipment" sheetId="14" r:id="rId14"/>
    <s:sheet name="Goodwill and Intangible Assets" sheetId="15" r:id="rId15"/>
    <s:sheet name="Accrued Expenses" sheetId="16" r:id="rId16"/>
    <s:sheet name="Leases" sheetId="17" r:id="rId17"/>
    <s:sheet name="Income Taxes" sheetId="18" r:id="rId18"/>
    <s:sheet name="Stockholders' Equity" sheetId="19" r:id="rId19"/>
    <s:sheet name="Redeemable Convertible Preferre" sheetId="20" r:id="rId20"/>
    <s:sheet name="Benefit Plans" sheetId="21" r:id="rId21"/>
    <s:sheet name="Commitments and Contingencies" sheetId="22" r:id="rId22"/>
    <s:sheet name="Earnings Per Share" sheetId="23" r:id="rId23"/>
    <s:sheet name="Related Party Transactions" sheetId="24" r:id="rId24"/>
    <s:sheet name="Selected Quarterly Financial Da" sheetId="25" r:id="rId25"/>
    <s:sheet name="Summary of Significant Accoun26" sheetId="26" r:id="rId26"/>
    <s:sheet name="Summary of Significant Accoun27" sheetId="27" r:id="rId27"/>
    <s:sheet name="Business Combinations (Tables)" sheetId="28" r:id="rId28"/>
    <s:sheet name="Capitalized Internal-Use Soft29" sheetId="29" r:id="rId29"/>
    <s:sheet name="Property and Equipment (Tables)" sheetId="30" r:id="rId30"/>
    <s:sheet name="Goodwill and Intangible Assets " sheetId="31" r:id="rId31"/>
    <s:sheet name="Accrued Expenses (Tables)" sheetId="32" r:id="rId32"/>
    <s:sheet name="Leases (Tables)" sheetId="33" r:id="rId33"/>
    <s:sheet name="Income Taxes (Tables)" sheetId="34" r:id="rId34"/>
    <s:sheet name="Benefit Plans (Tables)" sheetId="35" r:id="rId35"/>
    <s:sheet name="Earnings Per Share (Tables)" sheetId="36" r:id="rId36"/>
    <s:sheet name="Selected Quarterly Financial 37" sheetId="37" r:id="rId37"/>
    <s:sheet name="Organization and Description 38" sheetId="38" r:id="rId38"/>
    <s:sheet name="Summary of Significant Accoun39" sheetId="39" r:id="rId39"/>
    <s:sheet name="Summary of Significant Accoun40" sheetId="40" r:id="rId40"/>
    <s:sheet name="Summary of Significant Accoun41" sheetId="41" r:id="rId41"/>
    <s:sheet name="Funds Held for Clients and Cl42" sheetId="42" r:id="rId42"/>
    <s:sheet name="Business Combinations (Details)" sheetId="43" r:id="rId43"/>
    <s:sheet name="Capitalized Internal-Use Soft44" sheetId="44" r:id="rId44"/>
    <s:sheet name="Property and Equipment (Details" sheetId="45" r:id="rId45"/>
    <s:sheet name="Goodwill and Intangible Asset46" sheetId="46" r:id="rId46"/>
    <s:sheet name="Accrued Expenses (Details)" sheetId="47" r:id="rId47"/>
    <s:sheet name="Leases (Details)" sheetId="48" r:id="rId48"/>
    <s:sheet name="Income Taxes (Details)" sheetId="49" r:id="rId49"/>
    <s:sheet name="Income Taxes - Carryforwards (D" sheetId="50" r:id="rId50"/>
    <s:sheet name="Stockholders' Equity (Details)" sheetId="51" r:id="rId51"/>
    <s:sheet name="Redeemable Convertible Prefer52" sheetId="52" r:id="rId52"/>
    <s:sheet name="Benefit Plans - General Informa" sheetId="53" r:id="rId53"/>
    <s:sheet name="Benefit Plans - Incentive Plans" sheetId="54" r:id="rId54"/>
    <s:sheet name="Benefit Plans - Compensation Ex" sheetId="55" r:id="rId55"/>
    <s:sheet name="Benefit Plans - Valuation Assum" sheetId="56" r:id="rId56"/>
    <s:sheet name="Benefit Plans - Stock Options O" sheetId="57" r:id="rId57"/>
    <s:sheet name="Benefit Plans - ESPP Informatio" sheetId="58" r:id="rId58"/>
    <s:sheet name="Benefit Plans - 401(k) Plan (De" sheetId="59" r:id="rId59"/>
    <s:sheet name="Earnings Per Share (Details)" sheetId="60" r:id="rId60"/>
    <s:sheet name="Related Party Transactions (Det" sheetId="61" r:id="rId61"/>
    <s:sheet name="Selected Quarterly Financial 62" sheetId="62" r:id="rId62"/>
  </s:sheets>
  <s:definedNames/>
  <s:calcPr calcId="124519" calcMode="auto" fullCalcOnLoad="1"/>
</s:workbook>
</file>

<file path=xl/sharedStrings.xml><?xml version="1.0" encoding="utf-8"?>
<sst xmlns="http://schemas.openxmlformats.org/spreadsheetml/2006/main" uniqueCount="682">
  <si>
    <t>Document and Entity Information - USD ($)</t>
  </si>
  <si>
    <t>12 Months Ended</t>
  </si>
  <si>
    <t>Jun. 30, 2016</t>
  </si>
  <si>
    <t>Aug. 05, 2016</t>
  </si>
  <si>
    <t>Dec. 31, 2015</t>
  </si>
  <si>
    <t>Document and Entity Information</t>
  </si>
  <si>
    <t>Entity Registrant Name</t>
  </si>
  <si>
    <t>Paylocity Holding Corp</t>
  </si>
  <si>
    <t>Entity Central Index Key</t>
  </si>
  <si>
    <t>Document Type</t>
  </si>
  <si>
    <t>10-K</t>
  </si>
  <si>
    <t>Document Period End Date</t>
  </si>
  <si>
    <t>Jun. 30,
		2016</t>
  </si>
  <si>
    <t>Amendment Flag</t>
  </si>
  <si>
    <t>false</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Jun. 30, 2015</t>
  </si>
  <si>
    <t>Current assets:</t>
  </si>
  <si>
    <t>Cash and cash equivalents</t>
  </si>
  <si>
    <t>Accounts receivable, net</t>
  </si>
  <si>
    <t>Prepaid expenses and other</t>
  </si>
  <si>
    <t>Deferred income tax assets, net</t>
  </si>
  <si>
    <t>Total current assets before funds held for clients</t>
  </si>
  <si>
    <t>Funds held for clients</t>
  </si>
  <si>
    <t>Total current assets</t>
  </si>
  <si>
    <t>Long-term prepaid expenses</t>
  </si>
  <si>
    <t>Capitalized internal-use software, net</t>
  </si>
  <si>
    <t>Property and equipment, net</t>
  </si>
  <si>
    <t>Intangible assets, net</t>
  </si>
  <si>
    <t>Goodwill</t>
  </si>
  <si>
    <t>Total assets</t>
  </si>
  <si>
    <t>Current liabilities:</t>
  </si>
  <si>
    <t>Accounts payable</t>
  </si>
  <si>
    <t>Consideration related to acquisitions</t>
  </si>
  <si>
    <t>Accrued expenses</t>
  </si>
  <si>
    <t>Total current liabilities before client fund obligations</t>
  </si>
  <si>
    <t>Client fund obligations</t>
  </si>
  <si>
    <t>Total current liabilities</t>
  </si>
  <si>
    <t>Deferred rent</t>
  </si>
  <si>
    <t>Deferred income tax liabilities, net</t>
  </si>
  <si>
    <t>Total liabilities</t>
  </si>
  <si>
    <t>Stockholders' equity</t>
  </si>
  <si>
    <t>Preferred stock, $0.001 par value, 5,000 authorized, no shares issued and outstanding at June 30, 2015 and 2016</t>
  </si>
  <si>
    <t xml:space="preserve"> </t>
  </si>
  <si>
    <t>Common stock, $0.001 par value, 155,000 shares authorized at June 30, 2015 and 2016, 50,703 and 51,132 shares issued and outstanding at June 30, 2015 and 2016, respectively</t>
  </si>
  <si>
    <t>Additional paid-in capital</t>
  </si>
  <si>
    <t>Accumulated deficit</t>
  </si>
  <si>
    <t>Total stockholders' equity</t>
  </si>
  <si>
    <t>Total liabilities and stockholders' equity</t>
  </si>
  <si>
    <t>Consolidated Balance Sheets (Parenthetical) - $ / shares shares in Thousand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Jun. 30, 2014</t>
  </si>
  <si>
    <t>Revenues:</t>
  </si>
  <si>
    <t>Recurring fees</t>
  </si>
  <si>
    <t>Interest income on funds held for clients</t>
  </si>
  <si>
    <t>Total recurring revenues</t>
  </si>
  <si>
    <t>Implementation services and other</t>
  </si>
  <si>
    <t>Total revenues</t>
  </si>
  <si>
    <t>Cost of revenues:</t>
  </si>
  <si>
    <t>Recurring revenues</t>
  </si>
  <si>
    <t>Total cost of revenues</t>
  </si>
  <si>
    <t>Gross profit</t>
  </si>
  <si>
    <t>Operating expenses:</t>
  </si>
  <si>
    <t>Sales and marketing</t>
  </si>
  <si>
    <t>Research and development</t>
  </si>
  <si>
    <t>General and administrative</t>
  </si>
  <si>
    <t>Total operating expenses</t>
  </si>
  <si>
    <t>Operating loss</t>
  </si>
  <si>
    <t>Other income (expense)</t>
  </si>
  <si>
    <t>Loss before income taxes</t>
  </si>
  <si>
    <t>Income tax expense</t>
  </si>
  <si>
    <t>Net loss</t>
  </si>
  <si>
    <t>Net loss attributable to common stockholders</t>
  </si>
  <si>
    <t>Net income (loss) per share attributable to common stockholders:</t>
  </si>
  <si>
    <t>Basic (in dollars per share)</t>
  </si>
  <si>
    <t>Diluted (in dollars per share)</t>
  </si>
  <si>
    <t>Weighted-average shares used in computing net income (loss) per share attributable to common stockholders:</t>
  </si>
  <si>
    <t>Basic (in shares)</t>
  </si>
  <si>
    <t>Diluted (in shares)</t>
  </si>
  <si>
    <t>Consolidated Statements of Changes in Redeemable Convertible Preferred Stock and Stockholders' Equity (Deficit) - USD ($) shares in Thousands, $ in Thousands</t>
  </si>
  <si>
    <t>Common Stock</t>
  </si>
  <si>
    <t>Additional Paid-in Capital</t>
  </si>
  <si>
    <t>Accumulated Deficit</t>
  </si>
  <si>
    <t>Total</t>
  </si>
  <si>
    <t>Balance at Jun. 30, 2013</t>
  </si>
  <si>
    <t>Balance (in shares) at Jun. 30, 2013</t>
  </si>
  <si>
    <t>Increase (Decrease) in Stockholders' Equity (Deficit)</t>
  </si>
  <si>
    <t>Initial public offering, net of issuance costs</t>
  </si>
  <si>
    <t>Initial public offering, net of issuance costs (in shares)</t>
  </si>
  <si>
    <t>Conversion of redeemable convertible preferred stock</t>
  </si>
  <si>
    <t>Conversion of redeemable convertible preferred stock (in shares)</t>
  </si>
  <si>
    <t>Capital contribution</t>
  </si>
  <si>
    <t>Vesting of restricted shares (in shares)</t>
  </si>
  <si>
    <t>Stock-based compensation expense</t>
  </si>
  <si>
    <t>Balance at Jun. 30, 2014</t>
  </si>
  <si>
    <t>Balance (in shares) at Jun. 30, 2014</t>
  </si>
  <si>
    <t>Follow-on offering, net of issuance costs</t>
  </si>
  <si>
    <t>Follow-on offering, net of issuance costs (in shares)</t>
  </si>
  <si>
    <t>Stock options exercised</t>
  </si>
  <si>
    <t>Stock options exercised (in shares)</t>
  </si>
  <si>
    <t>Issuance of common stock upon vesting of restricted stock units (in shares)</t>
  </si>
  <si>
    <t>Issuance of common stock under employee stock purchase plan</t>
  </si>
  <si>
    <t>Issuance of common stock under employee stock purchase plan (in shares)</t>
  </si>
  <si>
    <t>Net settlement for taxes and/or exercise price related to equity awards</t>
  </si>
  <si>
    <t>Net settlement for taxes and/or exercise price related to equity awards (in shares)</t>
  </si>
  <si>
    <t>Balance at Jun. 30, 2015</t>
  </si>
  <si>
    <t>Balance (in shares) at Jun. 30, 2015</t>
  </si>
  <si>
    <t>Balance at Jun. 30, 2016</t>
  </si>
  <si>
    <t>Balance (in shares) at Jun. 30, 2016</t>
  </si>
  <si>
    <t>Consolidated Statements of Changes in Redeemable Convertible Preferred Stock and Stockholders' Equity (Deficit) (Temporary Equity) - 12 months ended Jun. 30, 2014 - USD ($) shares in Thousands, $ in Thousands</t>
  </si>
  <si>
    <t>Series A redeemable convertible preferred stock</t>
  </si>
  <si>
    <t>Series B redeemable convertible preferred stock</t>
  </si>
  <si>
    <t>Statement</t>
  </si>
  <si>
    <t>Consolidated Statements of Cash Flows - USD ($) $ in Thousands</t>
  </si>
  <si>
    <t>Cash flows from operating activities:</t>
  </si>
  <si>
    <t>Net income (loss)</t>
  </si>
  <si>
    <t>Adjustments to reconcile net loss to net cash provided by operating activities:</t>
  </si>
  <si>
    <t>Stock-based compensation</t>
  </si>
  <si>
    <t>Depreciation and amortization</t>
  </si>
  <si>
    <t>Deferred income tax expense</t>
  </si>
  <si>
    <t>Provision for doubtful accounts</t>
  </si>
  <si>
    <t>Loss on disposal of equipment</t>
  </si>
  <si>
    <t>Changes in operating assets and liabilities:</t>
  </si>
  <si>
    <t>Accounts receivable</t>
  </si>
  <si>
    <t>Prepaid expenses</t>
  </si>
  <si>
    <t>Trade accounts payable</t>
  </si>
  <si>
    <t>Net cash provided by operating activities</t>
  </si>
  <si>
    <t>Cash flows from investing activities:</t>
  </si>
  <si>
    <t>Capitalized internal-use software costs</t>
  </si>
  <si>
    <t>Purchases of property and equipment</t>
  </si>
  <si>
    <t>Payments for acquisitions</t>
  </si>
  <si>
    <t>Net change in funds held for clients</t>
  </si>
  <si>
    <t>Net cash used in investing activities</t>
  </si>
  <si>
    <t>Cash flows from financing activities:</t>
  </si>
  <si>
    <t>Net change in client funds obligation</t>
  </si>
  <si>
    <t>Principal payments on long-term debt</t>
  </si>
  <si>
    <t>Proceeds from initial public offering, net of issuance costs</t>
  </si>
  <si>
    <t>Proceeds from follow-on offering, net of issuance costs</t>
  </si>
  <si>
    <t>Payments on initial public offering costs</t>
  </si>
  <si>
    <t>Proceeds from exercise of stock options</t>
  </si>
  <si>
    <t>Proceeds from employee stock purchase plan</t>
  </si>
  <si>
    <t>Taxes paid related to net share settlement of equity awards</t>
  </si>
  <si>
    <t>Net cash provided by financing activities</t>
  </si>
  <si>
    <t>Net Change in Cash and Cash Equivalents</t>
  </si>
  <si>
    <t>Cash and Cash Equivalents-Beginning of Year</t>
  </si>
  <si>
    <t>Cash and Cash Equivalents-End of Year</t>
  </si>
  <si>
    <t>Supplemental Disclosure of Non-Cash Investing and Financing Activities</t>
  </si>
  <si>
    <t>Build-out allowances received from landlords</t>
  </si>
  <si>
    <t>Purchase of property and equipment and internal-use software, accrued but not paid</t>
  </si>
  <si>
    <t>Unpaid initial offering costs</t>
  </si>
  <si>
    <t>Supplemental disclosure of cash flow information</t>
  </si>
  <si>
    <t>Cash paid for income taxes, net of refunds</t>
  </si>
  <si>
    <t>Cash paid for interest</t>
  </si>
  <si>
    <t>Organization and Description of Business</t>
  </si>
  <si>
    <t>(1) Organization and Description of Business
Paylocity Holding Corporation (the “Company”), through its wholly owned subsidiary, Paylocity Corporation, is a cloud-based provider of payroll and human capital management software solutions for medium-sized organizations. Services are provided in a Software-as-a-Service (“SaaS”) delivery model utilizing the Company’s cloud-based platform. Payroll services include collection, remittance and reporting of payroll liabilities to the appropriate federal, state and local authorities.
Secondary Offering
In September 2015, the Company completed a secondary offering in which its existing shareholders sold 3,740 shares of common stock at a public offering price of $29.75 per share. The Company did not receive any proceeds from the sale of common stock by the existing shareholders.
In October 2015, the underwriters for the Company’s secondary offering exercised their option to purchase 561 additional shares from certain shareholders of the Company as described in the final prospectus filed with the Securities and Exchange Commission (“SEC”) on September 25, 2015. The Company did not receive any proceeds from the sale of common stock by the existing shareholders.</t>
  </si>
  <si>
    <t>Summary of Significant Accounting Policies</t>
  </si>
  <si>
    <t>(2) Summary of Significant Accounting Policies
(a) Basis of Presentation, Consolidation, and Use of Estimates
The accompanying consolidated financial statements of the Company have been prepared pursuant to the rules and regulations of the United States Securities and Exchange Commission (the “SEC”).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allowance for doubtful accounts, internal-use software, valuation and useful lives of long-lived assets, definite-lived intangibles, goodwill, stock-based compensation, valuation of net deferred income tax assets and the best estimate of selling price for revenue recognition purposes. Future events and their effects cannot be predicted with certainty; accordingly, accounting estimates require the exercise of judgment. Accounting estimates used in the preparation of these consolidated financial statements change as new events occur, as more experience is acquired, as additional information is obtained and as the operating environment changes.
The consolidated financial statements reflect the financial position and operating results of Paylocity Holding Corporation and include its wholly-owned subsidiary Paylocity Corporation. Intercompany accounts and transactions have been eliminated in consolidation.
(b) Concentrations of Risk
The Company regularly maintains cash balances that exceed Federal Depository Insurance Corporation limits. No individual client represents 10% or more of total revenues. For all periods presented, 100% of total revenues were generated by clients in the United States.
(c) Cash and Cash Equivalents
The Company considers all highly liquid investments with a maturity of three months or less when purchased to be cash equivalents.
(d) Accounts Receivable
Accounts receivable are recorded at the invoiced amount and do not bear interest. Amounts collected on trade accounts receivable are included in net cash provided by operating activities in the statements of cash flows. The Company maintains an allowance for doubtful accounts reflecting estimated potential losses in its accounts receivable portfolio. In establishing the required allowance, management considers historical losses adjusted to take into account current market conditions and our clients’ financial conditions, the amount of receivables in dispute, the current receivables aging and current payment patterns. The Company reviews its allowance for doubtful accounts quarterly. Past due balances over 60 days and over a specified amount are reviewed individually for collectability. All other balances are reviewed on a pooled basis. Account balances are charged off against the allowance after all commercially reasonable means of collection have been exhausted and the potential for recovery is considered remote. The Company does not have any off-balance-sheet credit exposure related to its clients.
Activity in the allowance for doubtful accounts was as follows:
For the Years Ended June 30,
2014
2015
2016
Balance at the beginning of the year
$
$
$
Charged to expense
Write-offs
Balance at the end of the year
$
$
$
(e) Prepaid Expenses and Other Assets
Prepaid expenses and other current assets consist primarily of prepaid licensing fees, prepaid insurance premiums, deposits with vendors and time clocks available for sale or lease.
(f) Capitalized Internal-Use Software
The Company applies Financial Accounting Standards Board (FASB) Accounting Standards Codification (ASC) 350-40, Intangibles—Goodwill and Other—Internal-Use Software , to the accounting for costs of internal-use software. Internal-use software costs are capitalized when application development begins, it is probable that the project will be completed, and the software will be used as intended. Costs associated with preliminary project stage activities, training, maintenance and all other post implementation stage activities are expensed as incurred. The Company also capitalizes certain costs related to specific upgrades and enhancements when it is probable the expenditures will result in significant additional functionality. The capitalization policy provides for the capitalization of certain payroll costs for employees who are directly associated with developing internal-use software as well as certain external direct costs, such as consulting fees. Capitalized employee costs are limited to the time directly spent on such projects.
Capitalized internal-use software costs are amortized on a straight-line basis over the estimated useful lives, generally 18 to 24 months. Management evaluates the useful lives of these assets on an annual basis and tests for impairment whenever events or changes in circumstances occur that could impact the recoverability of these assets.
(g) Property and Equipment and Long-Lived Assets
Property and equipment are stated at cost. Depreciation on property and equipment is calculated on the straight-line method over the estimated useful lives of the assets, generally three to seven years for most classes of assets, or over the term of the related lease for leasehold improvemen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th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h) Intangible Assets, Net of Accumulated Amortization
Intangible assets are comprised primarily of client list acquisitions and are reported net of accumulated amortization on the consolidated balance sheets. Client relationships use the straight-line method of amortization over a nine-year time frame from the date of acquisition, while non-solicitation agreements use the straight-line method of amortization over the lives of the related agreements. The Company tests intangible assets for potential impairment when events or changes in circumstances indicate that the carrying value of such assets may not be recoverable.
(i) Goodwill
Goodwill is an asset representing the future economic benefits arising from other assets acquired in a business combination that are not individually identified and separately recognized. As described in Note 5, the Company has recorded goodwill in connection with the acquisitions of certain assets of BFKMS, Inc. and Synergy Payroll, LLC. Goodwill is not amortized, but instead is tested for impairment at least annually in the fourth quarter. ASU 2011-08, Testing Goodwill for Impairment provides an entity the option to perform a qualitative assessment to determine whether it is more-likely-than-not that the fair value of a reporting unit is less than its carrying amount prior to performing the two-step impairment test. If the estimated fair value of a reporting unit, including goodwill, is less than its carrying amount, the two-step goodwill impairment test is required. Otherwise no further analysis is required.
If the two-step goodwill impairment test is required, the fair value of the reporting unit is compared with its carrying amount, including goodwill. If the fair value of the reporting unit is less than its carrying amount, an indication of goodwill impairment exists for the reporting unit. In the second step, an impairment loss is recognized for any excess of the carrying amount of the reporting unit’s goodwill over the implied fair value of the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n the event the fair value of the reporting unit exceeds its carrying amount, step two is not performed.
The Company performs its annual impairment review of goodwill in its fiscal fourth quarter or when a triggering event occurs between annual impairment tests. No impairment was recorded in fiscal 2015 or fiscal 2016 as a result of the Company’s impairment tests. Given that the Company did not have recorded goodwill until its fiscal fourth quarter of 2014, no impairment tests were required to be completed for fiscal 2014.
(j) Deferred Rent
The Company has operating lease agreements for its office space, which contain provisions for future rent increases, periods of rent abatement and build-out allowances. The Company records monthly rent expense for each lease equal to the total payments due over the lease term, divided by the number of months of the lease term. Build-out allowances are recorded as part of leasehold improvements and the incentive is amortized over the lease term against depreciation. The difference between recorded rent expense and the amount paid is included in “Accrued expenses” and as “Deferred rent” in the accompanying consolidated balance sheets.
(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In November 2015, the FASB issued ASU 2015-17, Balance Sheet Classification of Deferred Taxes (Topic 740) (“ASU 2015-17”), which requires all deferred income tax assets and liabilities to be classified as non-current in a classified balance sheet. As allowed by ASU 2015-17, the Company adopted the new requirements as of June 30, 2016, on a prospective basis. The adoption of this standard resulted in a reclassification of deferred tax assets and liabilities to the non-current deferred tax liability in the Company’s consolidated balance sheet as of June 30, 2016. ASU 2015-17 did not have a material impact on the Company’s consolidated balance sheet and had no impact on the Company’s consolidated results of operations or cash flows. No prior periods were retrospectively adjusted.
Valuation allowances are provided when necessary to reduce deferred tax assets to the amount more likely than not to be realized. Significant management judgment is required in determining the period in which the reversal of a valuation allowance should occur. The Company is required to consider all available evidence, both positive and negative, such as historical levels of income and future forecasts of taxable income among other items, in determining whether a full or partial release of its valuation allowance is required. The Company is also required to schedule future taxable income in accordance with accounting standards that address income taxes to assess the appropriateness of a valuation allowance, which further requires the exercise of significant management judg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as an element of income tax expense.
Refer to Note 11 for additional information on income taxes.
(l) Revenue Recognition
The Company recognizes revenue in accordance with ASC 605-25, Revenue Recognition—Multiple Element Arrangements , Accounting Standards Update No. 2009-13, Multiple-Deliverable Revenue Arrangements (“ ASU 2009-13 ”), and Staff Accounting Bulletin 104, Revenue Recognition . Revenue is recognized when there is persuasive evidence that an arrangement exists, delivery has occurred, the fee is fixed or determinable and collection of the revenue is probable.
The Company derives its revenue predominantly from recurring fees and non-recurring service fees. Recurring fees are collected under agreements for payroll, timekeeping, HR-related cloud-based computing services and monthly time clock rentals, all of which are generally cancellable by the client on 60 days’ notice or less. Non-recurring service fees consist mainly of implementation and custom reporting services. Such fees are billed to clients and revenue is recorded upon completion of the service. The Company’s agreements do not include general rights of return and do not provide clients with the right to take possession of the software supporting the services being provided. As such, the agreements are accounted for as service contracts.
Interest income collected on funds held for clients is recognized in recurring revenues when earned as the collection, holding and remittance of these funds are critical components of providing these services.
Most multiple-element arrangements include a short implementation services phase which involves establishing the client within and loading data into the Company’s cloud-based applications. Such activities are performed by either the Company or a third party vendor. Major recurring fees included in multiple-element arrangements include:
·
Payroll processing and related services, including payroll reporting and tax filing services delivered on a weekly, biweekly, semi-monthly, or monthly basis depending upon the payroll frequency of the client and on an annual basis if a client selects W-2 preparation and processing services,
·
Time and attendance reporting services, including time clock rentals, delivered on a monthly basis, and
·
Cloud-based HR software solutions, including employee administration and benefits enrollment and administration, delivered on a monthly basis.
For each agreement, the Company evaluates whether the individual deliverables qualify as separate units of accounting. If one or more of the deliverables does not have standalone value upon delivery, which is typical of the payroll and human capital management (“HCM”) services our customers contract for, the deliverables that do not have standalone value are generally combined and treated as a single unit of accounting by frequency of occurrence for the product category involved such as biweekly payroll or monthly timekeeping services. Revenues for arrangements treated as a single unit of accounting are generally recognized within the same month that the services are rendered given that the agreements are cancellable with 60 days’ or less notice.
In determining whether implementation services can be accounted for separately from recurring revenues, the Company considers the nature of the implementation services and the availability of the implementation services from other vendors. The Company was able to establish standalone value for implementation activities based on the activity of third-party vendors that perform these services and accounts for such implementation services separate from the recurring revenues.
If the recurring services have standalone value upon delivery, the Company accounts for each separately and revenues are recognized as services are delivered with allocation of consideration based on the relative selling price method as established in ASU 2009-13. That method requires the selling price of each element in a multiple-deliverable arrangement to be based on, in descending order: (i) vendor specific objective evidence of fair value (“VSOE”), (ii) third-party evidence of fair value (“TPE”) or (iii) management’s best estimate of the selling price (“BESP”).
The Company is not able to establish VSOE because the deliverables are sold across an insufficiently narrow range of prices on a stand-alone basis and is also not able to establish TPE because no third-party offerings are reasonably comparable to the Company’s offerings. The Company thus established its BESP by service offering, requiring the use of significant estimates and judgment. The Company considers numerous factors, including the nature of the deliverables themselves; the geography of the sale; and pricing and discounting practices utilized by the Company’s sales force. Arrangement consideration is allocated to each deliverable based on the established BESP and subject to the limitation that because the arrangements are cancellable with 60 days’ or less notice, recurring revenue is not allocated to any deliverable until the consideration has been earned, typically with each payroll cycle or monthly, depending on the service.
Revenues generated from sales through partners or utilizing partner services are recognized in accordance with the appropriate accounting guidance of ASC 605-45, Principal Agent Considerations . The Company reports revenue generated through partners or utilizing partner services at the gross amount billed to clients when (i) the Company is the primary obligor, (ii) the Company has latitude to establish the price charged and (iii) the Company bears the credit risk in the transaction.
Sales taxes collected from clients and remitted to governmental authorities where applicable are accounted for on a net basis and therefore are excluded from revenues in the statements of operations.
(m) Cost of Revenues
Cost of revenues consists primarily of the cost of recurring revenues and implementation services which are expensed when incurred. Cost of revenues for recurring revenues consists primarily of costs to provide recurring services and support to our clients, and includes amortization of capitalized internal-use software. Cost of revenues for implementation services and other consists primarily of costs to provide implementation and other services.
(n) Advertising
Advertising costs are expensed as incurred. Advertising costs amounted to $24, $187 and $219 for the years ended June 30, 2014, 2015 and 2016, respectively.
(o) Stock-Based Compensation
The Company recognizes all employee stock-based compensation as a cost in the financial statements. Equity-classified awards, including those under the 2014 Employee Stock Purchase Plan (“ESPP”), are measured at the grant date fair value of the award and expense is recognized, net of assumed forfeitures, on a straight-line basis over the requisite service period for each separately vesting portion of the award. The Company estimates grant date fair value using the Black-Scholes option-pricing model and periodically updates the assumed forfeiture rates for actual experience over their vesting term or the term of the ESPP purchase period.
(p)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q) Segment Information
The Company’s chief operating decision maker reviews the financial results of the Company in total when evaluating financial performance and for purposes of allocating resources. The Company has thus determined that it operates in a single cloud-based software solution reporting segment.
(r) Recently Issued Accounting Standards
In May 2014, the Financial Accounting Standards Board (FASB) issued ASU 2014-09, Revenue from Contracts with Customers (Topic 606) (“ASU 2014-09”). ASU 2014-09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apply more judgment and estimation techniques or methods while recognizing revenue, which could result in additional disclosures to the financial statements. In addition, in March 2016, April 2016 and May 2016, the FASB issued ASU 2016-08, Revenue from Contracts with Customers (Topic 606): Principal versus Agent Considerations (Reporting Revenue Gross versus Net) (“ASU 2016-08”), ASU 2016-10, Revenue from Contracts with Customers (Topic 606): Identifying Performance Obligations and Licensing (“ASU 2016-10”) and ASU 2016-12, Revenue from Contracts with Customers (Topic 606): Narrow-Scope Improvements and Practical Expedients (“ASU 2016-12”), respectively, to amend certain guidance in ASU 2014-09. Topic 606 allows for either a retrospective or cumulative effect transition method. ASU 2014-09 was originally effective for fiscal years beginning after December 15, 2016. In July 2015, the FASB approved a one-year deferral of ASU 2014-09 and all amendments to it, with a new effective date for fiscal years beginning after December 15, 2017 with early adoption permitted as of the original effective date. The Company is currently assessing the potential effects of these changes to its consolidated financial statements and is evaluating the adoption method and timing.
In February 2016, the FASB issued ASU 2016-02, Leases (Topic 842) (“ASU 2016-02”) which amends various aspects of existing guidance for leases. ASU 2016-02 requires an entity to recognize assets and liabilities arising from a lease with terms greater than twelve months, along with additional qualitative and quantitative disclosures. ASU 2016-02 also requires the use of the modified retrospective method, which will require adjustment to all comparative periods presented. ASU 2016-02 is effective for fiscal years beginning after December 15, 2018, with early adoption permitted. The Company is currently assessing the potential effects of these changes to its consolidated financial statements and is evaluating the timing of adoption.
In March 2016, the FASB issued ASU 2016-09, Compensation – Stock Compensation (Topic 718) (“ASU 2016-09”) which modifies accounting for excess tax benefits and tax deficiencies, forfeitures, and employer tax withholding requirements. ASU 2016-09 also clarifies certain classifications on the statement of cash flows. ASU 2016-09 is effective for fiscal years beginning after December 15, 2016, with early adoption permitted. The Company is currently assessing the potential effects of these changes to its consolidated financial statements and is evaluating the timing of adoption.
In June 2016, the FASB issued ASU 2016-13, Financial Instruments—Credit Losses (Topic 326): Measurement of Credit Losses on Financial Instruments (ASU 2016-13), which requires measurement and recognition of expected credit losses for financial assets held. ASU 2016-13 is effective for fiscal years beginning after December 15, 2019, with early adoption permitted as of fiscal years beginning after December 15, 2018. The Company is currently assessing the potential effects of these changes to its consolidated financial statements and is evaluating the timing of adoption.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t>
  </si>
  <si>
    <t>Funds Held for Clients and Client Fund Obligations</t>
  </si>
  <si>
    <t>(3) Funds Held for Clients and Client Fund Obligations
The Company obtains funds from clients in advance of performing payroll and payroll tax filing services on behalf of those clients. Funds held for clients represent assets that are used solely for the purposes of satisfying the obligations to remit funds relating to payroll and payroll tax filing services. Funds held for clients are held in demand deposit and money market accounts at major financial institutions. The Company has classified funds held for clients as a current asset since these funds are held solely for the purposes of satisfying the client fund obligations.
Client fund obligations represent the Company’s contractual obligations to remit funds to satisfy clients’ payroll and tax payment obligations and are recorded in the accompanying balance sheets at the time that the Company obtains funds from clients. The client fund obligations represent liabilities that will be repaid within one year of the balance sheet date.</t>
  </si>
  <si>
    <t>Fair Value Measurements</t>
  </si>
  <si>
    <t>(4) Fair Value Measurements
The Company applies the fair value measurement and disclosure provisions of ASC 820, Fair Value Measurements and Disclosures , and ASU 2011-04, Fair Value Measurement (Topic 820): Amendments to Achieve Common Fair Value Measurement and Disclosure Requirements in U.S. GAAP and IFRS .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Quoted prices in active markets for identical assets and liabilities.
·
Level 2—Quoted prices in active markets for similar assets and liabilities, or other inputs that are observable for the asset or liability, either directly or indirectly, for substantially the full term of the financial instrument.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Substantially all of the Company’s assets that are measured at fair value on a recurring basis are measured using Level 1 inputs. The Company considers the recorded value of its financial assets and liabilities, which consist primarily of cash and cash equivalents, accounts receivable, funds held for clients, accounts payable and client fund obligations to approximate the fair value of the respective assets and liabilities at June 30, 2015 and 2016 based upon the short-term nature of the assets and liabilities.</t>
  </si>
  <si>
    <t>Business Combinations</t>
  </si>
  <si>
    <t>(5) Business Combinations
The Company had agreements with two resellers. The Company, under the revenue sharing provisions of the terminated reseller agreements, paid $2,495 to BFKMS Inc. during fiscal year 2014, and $2,081 and $2,361 to Synergy Payroll, LLC during fiscal years 2014 and 2015, respectively. The reseller agreements provided that the Company was required to acquire the assets of the resellers upon termination of the agreements. The following acquisitions were accounted for as a business combination in accordance with ASC 805, Business Combinations . The Company recorded the acquisitions using the acquisition method of accounting and recognized assets at their fair value as of the date of acquisition.
In May 2014, the Company acquired certain assets sufficient to sell the Company’s products in the Southern California marketplace upon the termination of its reseller agreement with BFKMS Inc. The total consideration paid for the acquisition was $9,435, of which $6,450 and $2,985 was paid during the years ended June 30, 2014 and 2015, respectively. The following table summarizes the fair value of the assets acquired at the date of acquisition:
At May 23, 2014
Intangible assets
$
Goodwill
Total purchase price
$
The $6,400 of amortizable intangible assets consists of $6,180 in client relationships and $220 in a non-solicitation agreement. Goodwill will be amortized over a period of 15 years for income tax purposes.
In April 2015, the Company acquired certain assets sufficient to sell the Company’s products in the State of New Jersey marketplace upon the termination of its reseller agreement with Synergy Payroll, LLC, as part of the Company’s strategy of simplifying its sales channels. The total consideration for the acquisition was $9,508, of which $8,994 was paid at closing. The Company paid $483 during fiscal year 2016, which was net of adjustments in accordance with the asset purchase agreement. The following table summarizes the fair value of the assets acquired at the date of acquisition:
At April 16, 2015
Intangible assets
$
Goodwill
Total purchase price
$
The $6,540 of amortizable intangible assets consists of $6,400 in client relationships and $140 in non-solicitation agreements. Goodwill will be amortized over a period of 15 years for income tax purposes.
The balance of the acquired intangibles, net of amortization, is stated separately on the consolidated balance sheet. Direct costs related to the acquisition were recorded as general and administrative expense as incurred.</t>
  </si>
  <si>
    <t>Capitalized Internal-Use Software</t>
  </si>
  <si>
    <t>(6) Capitalized Internal-Use Software
Capitalized internal-use software and accumulated amortization were as follows:
Year ended June 30,
2015
2016
Capitalized internal-use software
$
$
Accumulated amortization
Capitalized internal-use software, net
$
$
Amortization of capitalized internal-use software amounted to $2,195, $2,606 and $5,446 for the years ended June 30, 2014, 2015 and 2016, respectively and is included in Cost of Revenues—Recurring Revenues.</t>
  </si>
  <si>
    <t>Property and Equipment</t>
  </si>
  <si>
    <t>(7) Property and Equipment
The major classes of property and equipment are as follows as of June 30:
Year ended June 30,
2015
2016
Office equipment
$
$
Computer equipment
Furniture and fixtures
Software
Leasehold improvements
Time clocks rented by clients
Accumulated depreciation and amortization
Property and equipment, net
$
$
Depreciation expense amounted to $4,061, $5,084 and $6,905 for the years ended June 30, 2014, 2015 and 2016, respectively.</t>
  </si>
  <si>
    <t>Goodwill and Intangible Assets</t>
  </si>
  <si>
    <t>(8) Goodwill and Intangible Assets
Goodwill represents the excess of cost over the net tangible and identifiable intangible assets of acquired businesses. Goodwill amounts are not amortized, but rather tested for impairment at least annually in the fourth quarter. Identifiable intangible assets acquired in business combinations are recorded based on fair value at the date of acquisition and amortized over their estimated useful lives. See Note 5 for further information regarding the acquisitions completed in 2014 and 2015.
The Company’s amortizable intangible assets, before amortization expense, have estimated useful lives as follows:
As of June 30, 2015
As of June 30, 2016
Weighted Average Useful Life
Client relationships
$
$
9 years
Non-solicitation agreements
2-3 years
Total
Accumulated amortization
Intangible assets, net
$
$
Amortization expense for acquired intangible assets was $80, $919 and $1,522 for the years ended June 30, 2014, 2015 and 2016, respectively. Future amortization expense for acquired intangible is as follows, as of June 30, 2016:
Year ending June 30:
2017
$
2018
2019
2020
2021
Thereafter
Total
$</t>
  </si>
  <si>
    <t>Accrued Expenses</t>
  </si>
  <si>
    <t>(9) Accrued Expenses
The components of accrued expenses are as follows:
Year ended June 30,
2015
2016
Accrued payroll and personnel costs
$
$
Current portion of deferred rent
Other
Total Accrued Expenses
$
$</t>
  </si>
  <si>
    <t>Leases</t>
  </si>
  <si>
    <t>(10) Leases
The Company primarily leases office space in Illinois, California, Florida, Idaho, New Jersey, New Hampshire and New York under non-cancellable operating leases expiring on various dates from August 2016 through March 2026. The leases provide for increasing annual base rents and oblige the Company to fund proportionate share of operating expenses and, in certain cases, real estate taxes. The Company also leases various types of office and production related equipment under non-cancellable operating leases expiring on various dates from December 2016 through July 2024.
In June 2016, the Company entered into a lease for approximately 310 rentable square feet of office space located in Schaumburg, Illinois. The Company intends to use the leased premises as its headquarters upon the expiration of the lease of its current headquarters. The lease provides for phased delivery and commencement dates, with commencement expected to occur on the following approximate dates: Phase I (June 1, 2017), Phase II (Nov 1, 2017), Phase III (July 1, 2018), and Phase IV (July 1, 2019). The actual commencement dates are subject to timely delivery of the premises by the landlord. The lease provides for a term beginning on the Phase I commencement date and ending 180 full calendar months after the landlord delivers the Phase II premises to the Company, which is expected to be on or about November 1, 2017, with two subsequent five year renewal options.
Minimum rent payments under operating leases are recognized on a straight-line basis over the term of the lease including any periods of free rent and future rent increases. Rental expense for operating leases, including amortization of leasehold improvements, was $3,035, $4,238 and $5,596 for the years ended June 30, 2014, 2015 and 2016, respectively.
Future minimum lease payments under non-cancellable operating leases (with initial or remaining lease terms in excess of one year), including payments for the lease of the new headquarters, as of June 30, 2016 are:
Year ending June 30:
2017
$
2018
2019
2020
2021
Later years, through 2033
Total minimum lease payments
$</t>
  </si>
  <si>
    <t>Income Taxes</t>
  </si>
  <si>
    <t>(11) Income Taxes
(a) Income Taxes
Income tax expense for the years ended June 30, 2014, 2015 and 2016 consists of the following:
Year ended June 30,
2014
2015
2016
Current taxes
U.S. federal
$
$—
$—
State and local
Deferred taxes:
U.S. federal
State and local
Total income tax expense
$
$
$
(b) Tax Rate Reconciliation
Income tax expense differed from the amounts computed by applying the U.S. federal income tax rate of 34% to pretax loss from continuing operations as a result of the following:
Year ended June 30,
2014
2015
2016
Income tax provision at statutory federal rate
$
$
$
Increase (reduction) in income taxes resulting from:
Research and development credit, net of federal income tax benefit
Non-deductible expenses
Change in valuation allowance
State and local income taxes, net of federal income tax benefit
Other
$
$
$
(c) Components of Deferred Tax Assets and Liabilities
The tax effects of temporary differences that give rise to significant portions of the deferred tax assets and deferred tax liabilities at June 30, 2015 and 2016 are presented below.
Year ended June 30,
2015
2016
Deferred tax assets:
Deferred rent
$
$
Allowance for doubtful accounts
Accrued expenses
Stock-based compensation
Net operating loss carryforwards
Research and development credit
AMT Credits
Intangible assets
Total deferred tax assets
Valuation allowance
Net deferred tax assets
Deferred tax liabilities:
Research and development costs
Prepaid expenses
Depreciation
Total deferred liabilities
Net deferred tax liability
$
In assessing the realizability of deferred tax assets, management considers whether it is more likely than not that some portion or all of the deferred tax assets will not be realized through the generation of future taxable income.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Taxable loss for the years ended June 30, 2014, 2015 and 2016 was approximately $(3,817) and $(12,424), and $(8,330) respectively, prior to utilization or establishment of net operating loss carryforwards. Based upon the same three year period pre-tax book income, the Company is in a three-year cumulative loss position. As a result of this and other assessments in the year ended June 30, 2016, management concluded that a full valuation allowance is required for all deferred tax assets and liabilities except for deferred tax liabilities associated with indefinite-lived intangible assets.
In November 2015, the FASB issued ASU 2015-17, Balance Sheet Classification of Deferred Taxes (Topic 740) (“ASU 2015-17”), which requires all deferred income tax assets and liabilities to be classified as non-current in a classified balance sheet. As allowed by ASU 2015-17, the Company adopted the new requirements as of June 30, 2016, on a prospective basis. The adoption of this standard resulted in a reclassification of deferred tax assets and liabilities to the non-current deferred tax liability in the Company’s consolidated balance sheet as of June 30, 2016. ASU 2015-17 did not have a material impact on the Company’s consolidated balance sheet and had no impact on the Company’s consolidated results of operations or cash flows. No prior periods were retrospectively adjusted.
At June 30, 2016, the Company has gross excess tax benefits from stock option exercises of approximately $14,969 for federal and state income tax purposes. At June 30, 2016, the Company has net operating loss carryforwards for federal income tax purposes of approximately $12,453 and state income tax purposes of approximately $4,703, both excluding the excess tax benefits from stock option exercises noted above. The net tax impact of $5,089 and $535 for federal and state income tax purposes, respectively, related to the excess tax benefits from stock option exercises will be credited to additional paid-in capital when realized. The federal NOL carryforwards expire from 2029 to 2036. The state NOL carryforwards expire from 2019 to 2036. The Company also has gross federal and state research and development tax credit and other state credit carryforwards of approximately $3,236 which expire between 2017 and 2036. In addition, the Company has alternative minimum tax credit carryforwards of approximately $11, which are available to reduce future federal regular income taxes, if any, over an indefinite period.
The Company had no unrecognized tax benefits as of June 30, 2014, 2015 and 2016, respectively.
The Company files income tax returns with the United States federal government and various state jurisdictions. Certain tax years remain open for federal and state tax reporting jurisdictions in which the Company does business due to net operating loss carryforwards and tax credits unutilized from such years or utilized in a period remaining open for audit under normal statute of limitations relating to income tax liabilities. The Company, including its domestic subsidiary, files a consolidated federal income tax return. For years before 2012 (fiscal year ended June 30, 2013), the Company is no longer subject to U.S. federal examination; however, the Internal Revenue Service (IRS) has the ability to review years prior to 2012 to the extent the Company utilized tax attributes carried forward from those prior years. The statute of limitations on state filings is generally three to four years.</t>
  </si>
  <si>
    <t>Stockholders' Equity</t>
  </si>
  <si>
    <t>(12) Stockholders’ Equity
Common Stock
Holders of common stock are entitled to one vote per share and to receive dividends, when declared. The holders have no preemptive or other subscription rights and there are no redemption or sinking fund provisions with respect to such shares. Common stock was subordinate to the redeemable convertible preferred stock with respect to dividend rights and rights upon liquidation, winding up and dissolution of the Company.</t>
  </si>
  <si>
    <t>Redeemable Convertible Preferred Stock</t>
  </si>
  <si>
    <t>(13) Redeemable Convertible Preferred Stock
Prior to its IPO, the Company had two series of Redeemable Convertible Preferred Stock: Series A and Series B.
Upon the closing of the IPO, the Series A and Series B Redeemable Convertible Preferred Stock automatically converted into 11,933 shares of common stock.</t>
  </si>
  <si>
    <t>Benefit Plans</t>
  </si>
  <si>
    <t>(14) Benefit Plans
(a) Equity Incentive Plans
The Company maintains a 2008 Equity Incentive Plan (the “2008 Plan”) and a 2014 Equity Incentive Plan (the “2014 Plan”) pursuant to which the Company has reserved shares of its common stock for issuance to its employees, directors and non-employee third parties. The 2014 Plan serves as the successor to the 2008 Plan and permits the granting of options to purchase common stock and other equity incentives at the discretion of the compensation committee of the Company’s board of directors. No new awards have been or will be issued under the 2008 Plan since the effective date of the 2014 Plan. Outstanding awards under the 2008 Plan continue to be subject to the terms and conditions of the 2008 Plan. The number of shares of common stock reserved for issuance under the 2014 Plan will increase automatically each calendar year, continuing through and including January 1, 2024 (“Evergreen provision”). The number of shares added each year will be equal to the lesser of (a) four and five tenths percent (4.5%) of the number of shares of common stock of the Company issued and outstanding on the immediately preceding December 31, or (b) an amount determined by the Company’s board of directors. The Company’s board of directors determined that, effective January 1, 2016, it would increase the number of common shares in reserve for issuance under the 2014 Plan by 2,293 shares.
As of June 30, 2016, the Company had 10,711 shares allocated to the plans, of which 4,467 shares were subject to outstanding options or awards. Generally, the Company issues previously unissued shares for the exercise of stock options or vesting of awards; however, shares previously subject to 2014 Plan grants or awards that are forfeited or net settled at exercise or release may be reissued to satisfy future issuances.
The following table summarizes changes during the year ended June 30, 2016 in the number of shares available for grant under our equity incentive plans:
Number of Shares
Available for grant at July 1, 2015
January 1, 2016 Evergreen provision increase
RSU’s granted
Options granted
Shares withheld in settlement of taxes and/or exercise price
Forfeitures
Shares removed
Available for grant at June 30, 2016
Shares removed represents forfeitures of shares and shares withheld in settlement of taxes and/or payment of exercise price related to grants made under the 2008 Plan. As noted above, no new awards will be issued under the 2008 Plan.
Stock-based compensation expense related to stock options and the vesting of restricted stock awards (“RSAs”), restricted stock units (“RSUs”), and the Employee Stock Purchase Plan (as described below) is included in the following line items in the accompanying audited consolidated statements of operations:
Year ended June 30,
2014
2015
2016
Cost of revenue – recurring
$
$
$
Cost of revenue – non-recurring
Sales and marketing
Research and development
General and administrative
Total stock-based compensation
$
$
$
In addition, the Company capitalized $325, $655 and $1,078 of stock-based compensation costs in its internal-use software in the years ended June 30, 2014, 2015 and 2016, respectively.
Under the 2008 and 2014 Plans, the exercise price of each option cannot be less than the fair value of a share of common stock on the grant date. The options typically vest ratably over a three or four year period and expire 10 years from the grant date. Stock-based compensation expense for the fair value of the options at their grant date is recognized ratably over the vesting schedule for each separately vesting portion of the award.
The Company values stock options using the Black-Scholes option-pricing model, which requires the input of subjective assumptions, including the risk-free rate, expected life, expected stock price volatility and dividend yield. The risk-free interest rate assumption is based upon observed interest rates for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As the Company has a limited history of trading as a public company, the Company utilizes the simplified method due to the lack of sufficient historical exercise data to provide a reasonable basis upon which to otherwise estimate the expected life of the stock options. Therefore, the expected volatility is based on historical volatilities for publicly traded stock of comparable companies over the estimated expected life of the stock options. The Company assumed no dividend yield because it does not expect to pay dividends in the near future, which is consistent with the Company’s history of not paying dividends.
The following table summarizes the assumptions used for estimating the fair value of stock options granted for the years ended June 30:
Year ended June 30,
2014
2015
2016
Valuation assumptions:
Expected dividend yield
Expected volatility
29.5% - 44.5%
Expected term (years)
4.0 - 6.0
Risk-free interest rate
0.52% - 1.94%
Stock option activity during the periods indicated is as follows:
Outstanding Options
Number of shares
Weighted average exercise price
Weighted average remaining contractual term
Aggregate intrinsic value
Balance at July 1, 2015
$
$
Options granted
Options forfeited
Options exercised
Balance at June 30, 2016
$
$
Options exercisable at June 30, 2016
$
$
Options vested and expected to vest at June 30, 2016
$
$
The weighted average grant date fair value of options granted during the years ended June 30, 2014, 2015 and 2016 was $6.39, $11.14 and $12.92, respectively. The total intrinsic value of options exercised during the years ended June 30, 2015 and 2016 was $8,802 and $13,362, respectively. There were no options exercised during the year ended June 30, 2014. At June 30, 2016, there was $2,802 of total unrecognized compensation cost, net of estimated forfeitures, related to unvested stock options granted. That cost is expected to be recognized over a weighted average period of 1.48 years.
The following table summarizes information about stock options outstanding and stock options exercisable at June 30, 2016:
Options Outstanding
Options Exercisable
Price Range
Number of shares
Weighted average remaining contractual term
Weighted average exercise price
Number of shares
Weighted average exercise price
$1.31 to $3.58
$
$
$3.59 to $5.96
$5.97 to $12.02
$12.03 to $20.90
$20.91 to $35.28
Total
$
$
The Company may also grant RSUs under the 2014 Plan with terms determined at the discretion of the Compensation Committee of the Company’s board of directors. RSUs generally vest over three or four years following the grant date. Certain RSU awards have time-based vesting conditions while other RSU awards are based on attainment of certain performance benchmarks. The following table represents restricted stock unit activity during the year ended June 30, 2016:
Units
Weighted average grant date fair value
RSU balance at July 1, 2015
$
RSUs granted
RSUs vested
RSUs cancelled/forfeited
RSU balance at June 30, 2016
$
RSUs expected to vest at June 30, 2016
$
At June 30, 2016, there was $15,818 of total unrecognized compensation cost, net of estimated forfeitures, related to unvested restricted stock units granted. That cost is expected to be recognized over a weighted average period of 2.14 years.
The total excess income tax benefits for stock-based compensation arrangements was $703, $5,562 and $8,228 for the years ended June 30, 2014, 2015 and 2016, respectively. The tax impact of these amounts will be recognized as a credit to additional paid-in capital when realized.
(b) Employee Stock Purchase Plan
The Company’s 2014 Employee Stock Purchase Plan (“ESPP”) was adopted by the Company’s board of directors and approved by the stockholders on February 6, 2014 and was effective upon completion of the Company’s initial public offering.
Under the Company’s ESPP, the Company can grant stock purchase rights to all eligible employees during specific offering periods not to exceed twenty-seven months. Each offering period will begin on the trading day closest to May 16 and November 16 of each year. Shares are purchased through employees’ payroll deductions, up to a maximum of 10% of employees’ compensation for each purchase period, at a purchase price equal to 85% of the lesser of the fair market value of the Company’s common stock at the first trading day of the applicable offering period or the purchase date. Participants may purchase up to $25 worth of common stock or 2 shares of common stock in any one year. The ESPP is considered compensatory and results in compensation expense.
As of June 30, 2016, a total of 951 shares of common stock were reserved for future issuances under the ESPP. The number of shares of common stock reserved for issuance under the ESPP will increase automatically each calendar year, continuing through and including January 1, 2024. The number of shares added each year will be equal to the lesser of (a) 400, (b) seventy-five one hundredths percent (0.75%) of the number of shares of common stock of the Company issued and outstanding on the immediately preceding December 31, or (c) an amount determined by the Company’s board of directors. For fiscal year 2016, the Company’s board of directors determined that it would not increase the number of common shares reserved for issuance under the ESPP.
The Company issued 50 and 52 shares upon the completion of its six-month offering periods ending November 15, 2015 and May 16, 2016, respectively. The Company recorded compensation expense attributable to the ESPP of $656 and $1,069 for the years ended June 30, 2015 and 2016, respectively, which is included in the summary of stock-based compensation expense above. No such compensation expense was recorded during the year ended June 30, 2014. The grant date fair value of the ESPP offering periods was estimated using the following weighted average assumptions:
Year ended June 30,
2014
2015
2016
Valuation assumptions:
Expected dividend yield
N/A
Expected volatility
N/A
35.5 – 48.4%
44.1 – 53.4%
Expected term (years)
N/A
0.3 – 0.5
Risk-free interest rate
N/A
0.04 – 0.11%
0.11 – 0.31%
(c) 401(k) Plan
The Company maintains a 401(k) plan with a safe harbor matching provision that covers all eligible employees. Up to December 31, 2015, the Company matched 50% of the employees’ contributions up to 6% of their gross pay. Effective January 1, 2016, the Company increased its match to 50% of employees’ contributions up to 8% of their gross pay. Contributions were $1,122, $1,656 and $2,717 for the years ended June 30, 2014, 2015 and 2016, respectively.</t>
  </si>
  <si>
    <t>Commitments and Contingencies</t>
  </si>
  <si>
    <t>(15) Commitments and Contingencies
(a) Employment Agreements
The Company has employment agreements with certain of its key officers. The agreements allow for minimum annual compensation increases, participation in equity incentive plans and bonuses for annual performance as well as certain change of control events as defined in the agreements.
(b) Litigation
From time to time, the Company is subject to litigation arising in the ordinary course of business. Many of these proceedings are covered in whole or in part by insurance. In the opinion of the Company’s management, the ultimate disposition of any matters currently outstanding or threatened will not have a material adverse effect on the Company’s financial position, results of operations, or liquidity.</t>
  </si>
  <si>
    <t>Earnings Per Share</t>
  </si>
  <si>
    <t>(16) Earnings Per Share
For the periods presented prior to the Company’s initial public offering (“IPO”), basic and diluted net income (loss) per common share is presented in conformity with the two-class method required for participating securities. Concurrently with the closing of the Company’s IPO on March 24, 2014, all shares of outstanding Preferred Stock automatically converted into 11,933 shares of the Company’s common stock. Following the date of the IPO, the two-class method was no longer required as the Company has one class of securities issued and outstanding.
Prior to the conversion of the Redeemable Convertible Preferred Stock, holders of Series A and Series B Preferred Stock each were entitled to liquidation preferences payable prior and in preference to any dividends on any shares of the Company’s common stock. In the event a dividend was paid on common stock, the holders of Preferred Stock were entitled to a proportionate share of any such dividend as if they were holders of common stock (on an as-if converted basis). The holders of the Company’s Preferred Stock did not have a contractual obligation to share in the losses of the Company. The Company considered its Preferred Stock to be participating securities and, in accordance with the two-class method, earnings allocated to Preferred Stock and the related number of outstanding shares of Preferred Stock have been excluded from the computation of basic and diluted net income (loss) per common share.
Under the two-class method, net income (loss) attributable to common stockholders is determined by allocating undistributed earnings, calculated as net income less current period Redeemable Convertible Preferred Stock cumulative dividends, between common stock and Redeemable Convertible Preferred Stock. In computing diluted net income (loss) attributable to common stockholders, undistributed earnings are re-allocated to reflect the potential impact of dilutive securities.
Basic net loss per common share is computed using the weighted-average number of common shares outstanding during the period. Since the Series A and Series B Redeemable Convertible Preferred Stock were entitled to participate should any common stock dividends have been declared but were not obligated to participate in any losses generated by the Company, basic net income per share is computed using the weighted-average number of common shares outstanding during the period plus the Series A and Series B Redeemable Convertible Preferred Stock on a weighted-average basis.
Diluted net loss per share is computed using the weighted-average number of common shares outstanding during the period and, if dilutive, potential common shares outstanding during the period. Since the Series A and Series B Redeemable Convertible Preferred Stock were entitled to participate should any common stock dividends be declared but were not obligated to participate in any losses generated by the Company, diluted net income per share is computed using the weighted-average number of common shares plus the Series A and Series B Redeemable Convertible Preferred Stock on a weighted-average basis and, if dilutive, potential common shares outstanding during the period. The Company’s potential common shares consist of the incremental common shares issuable upon the exercise of stock options. The dilutive effect of outstanding stock options is reflected in diluted earnings per share by application of the treasury stock method.
The following table presents the calculation of basic and diluted net loss per share:
Year ended June 30,
2014
2015
2016
Basic net loss per share:
Numerator:
Net loss
$
$
$
Less: Preferred dividend rights attributable to participating securities
—
—
Net loss attributable to common stockholders
$
$
$
Denominator:
Weighted-average shares used in computing net loss per share attributable to common stockholders:
Basic (in thousands)
Diluted (in thousands)
Net loss per share attributable to common stockholders:
Basic
$
$
$
Diluted
$
$
$
The following table summarizes the outstanding employee stock options, restricted stock units and employee stock purchase plan shares that were excluded from the diluted per share calculation for the periods presented because to include them would have been anti-dilutive:
Year ended June 30
2014
2015
2016
Employee stock options
Restricted stock units
Employee stock purchase plan shares
—
Total</t>
  </si>
  <si>
    <t>Related Party Transactions</t>
  </si>
  <si>
    <t>(17) Related Party Transactions
Elite Sales
The Company purchased sales leads from an entity owned by one of its stockholders in the amount of approximately $231 for the years ended June 30, 2014. The Company provided no management guidance to the entity and had no equity interest in the entity, had no obligation or intention to fund any of the entity’s operational shortfalls, and had no right to any operational surpluses generated by the entity. There were no amounts payable to this entity as of June 30, 2015 and 2016, as on October 14, 2013, the Company hired substantially all of the employees of the sales lead generation entity described above.
Principal Stockholder Contribution for Cash Bonuses
In May 2014, the Company’s Chairman paid approximately $1,052 to the Company for the express purpose of paying a cash bonus to long-term employees in recognition of their past service. The Company recorded a capital contribution to additional paid-in capital for the amount received from the Chairman and compensation expense for the amount paid to employees, accordingly. The Company paid the employer portion of employment taxes and will receive any income tax related benefits from the payments to employees and resulting taxes.</t>
  </si>
  <si>
    <t>Selected Quarterly Financial Data (unaudited)</t>
  </si>
  <si>
    <t>(18) Selected Quarterly Financial Data (unaudited)
The following tables set forth selected unaudited quarterly statements of operations data for each of the eight quarters in the years ended June 30, 2015 and 2016.
Quarter Ended
September 30, 2014
December 31, 2014
March 31, 2015
June 30, 2015
Consolidated Statements of Operations Data
Revenues
$
$
$
$
Gross profit
$
$
$
$
Operating income (loss)
$
$
$
$
Net income (loss)
$
$
$
$
Net income (loss) per share attributable to common stockholders:
Basic
$
$
$
$
Diluted
$
$
$
$
Weighted-average shares used in computing net income (loss) per share attributable to common stockholders:
Basic
Diluted
Quarter Ended
September 30, 2015
December 31, 2015
March 31, 2016
June 30, 2016
Consolidated Statements of Operations Data
Revenues
$
$
$
$
Gross profit
$
$
$
$
Operating income (loss)
$
$
$
$
Net income (loss)
$
$
$
$
Net income (loss) per share attributable to common stockholders:
Basic
$
$
$
$
Diluted
$
$
$
$
Weighted-average shares used in computing net income (loss) per share attributable to common stockholders:
Basic
Diluted</t>
  </si>
  <si>
    <t>Summary of Significant Accounting Policies (Policies)</t>
  </si>
  <si>
    <t>Basis of Presentation, Consolidation, and Use of Estimates</t>
  </si>
  <si>
    <t>(a) Basis of Presentation, Consolidation, and Use of Estimates
The accompanying consolidated financial statements of the Company have been prepared pursuant to the rules and regulations of the United States Securities and Exchange Commission (the “SEC”).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allowance for doubtful accounts, internal-use software, valuation and useful lives of long-lived assets, definite-lived intangibles, goodwill, stock-based compensation, valuation of net deferred income tax assets and the best estimate of selling price for revenue recognition purposes. Future events and their effects cannot be predicted with certainty; accordingly, accounting estimates require the exercise of judgment. Accounting estimates used in the preparation of these consolidated financial statements change as new events occur, as more experience is acquired, as additional information is obtained and as the operating environment changes.
The consolidated financial statements reflect the financial position and operating results of Paylocity Holding Corporation and include its wholly-owned subsidiary Paylocity Corporation. Intercompany accounts and transactions have been eliminated in consolidation.</t>
  </si>
  <si>
    <t>Concentrations of Risk</t>
  </si>
  <si>
    <t>(b) Concentrations of Risk
The Company regularly maintains cash balances that exceed Federal Depository Insurance Corporation limits. No individual client represents 10% or more of total revenues. For all periods presented, 100% of total revenues were generated by clients in the United States.</t>
  </si>
  <si>
    <t>Cash and Cash Equivalents</t>
  </si>
  <si>
    <t>(c) Cash and Cash Equivalents
The Company considers all highly liquid investments with a maturity of three months or less when purchased to be cash equivalents.</t>
  </si>
  <si>
    <t>Accounts Receivable</t>
  </si>
  <si>
    <t>(d) Accounts Receivable
Accounts receivable are recorded at the invoiced amount and do not bear interest. Amounts collected on trade accounts receivable are included in net cash provided by operating activities in the statements of cash flows. The Company maintains an allowance for doubtful accounts reflecting estimated potential losses in its accounts receivable portfolio. In establishing the required allowance, management considers historical losses adjusted to take into account current market conditions and our clients’ financial conditions, the amount of receivables in dispute, the current receivables aging and current payment patterns. The Company reviews its allowance for doubtful accounts quarterly. Past due balances over 60 days and over a specified amount are reviewed individually for collectability. All other balances are reviewed on a pooled basis. Account balances are charged off against the allowance after all commercially reasonable means of collection have been exhausted and the potential for recovery is considered remote. The Company does not have any off-balance-sheet credit exposure related to its clients.
Activity in the allowance for doubtful accounts was as follows:
For the Years Ended June 30,
2014
2015
2016
Balance at the beginning of the year
$
$
$
Charged to expense
Write-offs
Balance at the end of the year
$
$
$</t>
  </si>
  <si>
    <t>Prepaid Expenses and Other Assets</t>
  </si>
  <si>
    <t>(e) Prepaid Expenses and Other Assets
Prepaid expenses and other current assets consist primarily of prepaid licensing fees, prepaid insurance premiums, deposits with vendors and time clocks available for sale or lease.</t>
  </si>
  <si>
    <t>(f) Capitalized Internal-Use Software
The Company applies Financial Accounting Standards Board (FASB) Accounting Standards Codification (ASC) 350-40, Intangibles—Goodwill and Other—Internal-Use Software , to the accounting for costs of internal-use software. Internal-use software costs are capitalized when application development begins, it is probable that the project will be completed, and the software will be used as intended. Costs associated with preliminary project stage activities, training, maintenance and all other post implementation stage activities are expensed as incurred. The Company also capitalizes certain costs related to specific upgrades and enhancements when it is probable the expenditures will result in significant additional functionality. The capitalization policy provides for the capitalization of certain payroll costs for employees who are directly associated with developing internal-use software as well as certain external direct costs, such as consulting fees. Capitalized employee costs are limited to the time directly spent on such projects.
Capitalized internal-use software costs are amortized on a straight-line basis over the estimated useful lives, generally 18 to 24 months. Management evaluates the useful lives of these assets on an annual basis and tests for impairment whenever events or changes in circumstances occur that could impact the recoverability of these assets.</t>
  </si>
  <si>
    <t>Property and Equipment and Long-Lived Assets</t>
  </si>
  <si>
    <t>(g) Property and Equipment and Long-Lived Assets
Property and equipment are stated at cost. Depreciation on property and equipment is calculated on the straight-line method over the estimated useful lives of the assets, generally three to seven years for most classes of assets, or over the term of the related lease for leasehold improvemen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th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si>
  <si>
    <t>Intangible Assets, Net of Accumulated Amortization</t>
  </si>
  <si>
    <t>(h) Intangible Assets, Net of Accumulated Amortization
Intangible assets are comprised primarily of client list acquisitions and are reported net of accumulated amortization on the consolidated balance sheets. Client relationships use the straight-line method of amortization over a nine-year time frame from the date of acquisition, while non-solicitation agreements use the straight-line method of amortization over the lives of the related agreements. The Company tests intangible assets for potential impairment when events or changes in circumstances indicate that the carrying value of such assets may not be recoverable.</t>
  </si>
  <si>
    <t>(i) Goodwill
Goodwill is an asset representing the future economic benefits arising from other assets acquired in a business combination that are not individually identified and separately recognized. As described in Note 5, the Company has recorded goodwill in connection with the acquisitions of certain assets of BFKMS, Inc. and Synergy Payroll, LLC. Goodwill is not amortized, but instead is tested for impairment at least annually in the fourth quarter. ASU 2011-08, Testing Goodwill for Impairment provides an entity the option to perform a qualitative assessment to determine whether it is more-likely-than-not that the fair value of a reporting unit is less than its carrying amount prior to performing the two-step impairment test. If the estimated fair value of a reporting unit, including goodwill, is less than its carrying amount, the two-step goodwill impairment test is required. Otherwise no further analysis is required.
If the two-step goodwill impairment test is required, the fair value of the reporting unit is compared with its carrying amount, including goodwill. If the fair value of the reporting unit is less than its carrying amount, an indication of goodwill impairment exists for the reporting unit. In the second step, an impairment loss is recognized for any excess of the carrying amount of the reporting unit’s goodwill over the implied fair value of the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n the event the fair value of the reporting unit exceeds its carrying amount, step two is not performed.
The Company performs its annual impairment review of goodwill in its fiscal fourth quarter or when a triggering event occurs between annual impairment tests. No impairment was recorded in fiscal 2015 or fiscal 2016 as a result of the Company’s impairment tests. Given that the Company did not have recorded goodwill until its fiscal fourth quarter of 2014, no impairment tests were required to be completed for fiscal 2014.</t>
  </si>
  <si>
    <t>Deferred Rent</t>
  </si>
  <si>
    <t>(j) Deferred Rent
The Company has operating lease agreements for its office space, which contain provisions for future rent increases, periods of rent abatement and build-out allowances. The Company records monthly rent expense for each lease equal to the total payments due over the lease term, divided by the number of months of the lease term. Build-out allowances are recorded as part of leasehold improvements and the incentive is amortized over the lease term against depreciation. The difference between recorded rent expense and the amount paid is included in “Accrued expenses” and as “Deferred rent” in the accompanying consolidated balance sheets.</t>
  </si>
  <si>
    <t>(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In November 2015, the FASB issued ASU 2015-17, Balance Sheet Classification of Deferred Taxes (Topic 740) (“ASU 2015-17”), which requires all deferred income tax assets and liabilities to be classified as non-current in a classified balance sheet. As allowed by ASU 2015-17, the Company adopted the new requirements as of June 30, 2016, on a prospective basis. The adoption of this standard resulted in a reclassification of deferred tax assets and liabilities to the non-current deferred tax liability in the Company’s consolidated balance sheet as of June 30, 2016. ASU 2015-17 did not have a material impact on the Company’s consolidated balance sheet and had no impact on the Company’s consolidated results of operations or cash flows. No prior periods were retrospectively adjusted.
Valuation allowances are provided when necessary to reduce deferred tax assets to the amount more likely than not to be realized. Significant management judgment is required in determining the period in which the reversal of a valuation allowance should occur. The Company is required to consider all available evidence, both positive and negative, such as historical levels of income and future forecasts of taxable income among other items, in determining whether a full or partial release of its valuation allowance is required. The Company is also required to schedule future taxable income in accordance with accounting standards that address income taxes to assess the appropriateness of a valuation allowance, which further requires the exercise of significant management judg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as an element of income tax expense.
Refer to Note 11 for additional information on income taxes.</t>
  </si>
  <si>
    <t>Revenue Recognition</t>
  </si>
  <si>
    <t>(l) Revenue Recognition
The Company recognizes revenue in accordance with ASC 605-25, Revenue Recognition—Multiple Element Arrangements , Accounting Standards Update No. 2009-13, Multiple-Deliverable Revenue Arrangements (“ ASU 2009-13 ”), and Staff Accounting Bulletin 104, Revenue Recognition . Revenue is recognized when there is persuasive evidence that an arrangement exists, delivery has occurred, the fee is fixed or determinable and collection of the revenue is probable.
The Company derives its revenue predominantly from recurring fees and non-recurring service fees. Recurring fees are collected under agreements for payroll, timekeeping, HR-related cloud-based computing services and monthly time clock rentals, all of which are generally cancellable by the client on 60 days’ notice or less. Non-recurring service fees consist mainly of implementation and custom reporting services. Such fees are billed to clients and revenue is recorded upon completion of the service. The Company’s agreements do not include general rights of return and do not provide clients with the right to take possession of the software supporting the services being provided. As such, the agreements are accounted for as service contracts.
Interest income collected on funds held for clients is recognized in recurring revenues when earned as the collection, holding and remittance of these funds are critical components of providing these services.
Most multiple-element arrangements include a short implementation services phase which involves establishing the client within and loading data into the Company’s cloud-based applications. Such activities are performed by either the Company or a third party vendor. Major recurring fees included in multiple-element arrangements include:
·
Payroll processing and related services, including payroll reporting and tax filing services delivered on a weekly, biweekly, semi-monthly, or monthly basis depending upon the payroll frequency of the client and on an annual basis if a client selects W-2 preparation and processing services,
·
Time and attendance reporting services, including time clock rentals, delivered on a monthly basis, and
·
Cloud-based HR software solutions, including employee administration and benefits enrollment and administration, delivered on a monthly basis.
For each agreement, the Company evaluates whether the individual deliverables qualify as separate units of accounting. If one or more of the deliverables does not have standalone value upon delivery, which is typical of the payroll and human capital management (“HCM”) services our customers contract for, the deliverables that do not have standalone value are generally combined and treated as a single unit of accounting by frequency of occurrence for the product category involved such as biweekly payroll or monthly timekeeping services. Revenues for arrangements treated as a single unit of accounting are generally recognized within the same month that the services are rendered given that the agreements are cancellable with 60 days’ or less notice.
In determining whether implementation services can be accounted for separately from recurring revenues, the Company considers the nature of the implementation services and the availability of the implementation services from other vendors. The Company was able to establish standalone value for implementation activities based on the activity of third-party vendors that perform these services and accounts for such implementation services separate from the recurring revenues.
If the recurring services have standalone value upon delivery, the Company accounts for each separately and revenues are recognized as services are delivered with allocation of consideration based on the relative selling price method as established in ASU 2009-13. That method requires the selling price of each element in a multiple-deliverable arrangement to be based on, in descending order: (i) vendor specific objective evidence of fair value (“VSOE”), (ii) third-party evidence of fair value (“TPE”) or (iii) management’s best estimate of the selling price (“BESP”).
The Company is not able to establish VSOE because the deliverables are sold across an insufficiently narrow range of prices on a stand-alone basis and is also not able to establish TPE because no third-party offerings are reasonably comparable to the Company’s offerings. The Company thus established its BESP by service offering, requiring the use of significant estimates and judgment. The Company considers numerous factors, including the nature of the deliverables themselves; the geography of the sale; and pricing and discounting practices utilized by the Company’s sales force. Arrangement consideration is allocated to each deliverable based on the established BESP and subject to the limitation that because the arrangements are cancellable with 60 days’ or less notice, recurring revenue is not allocated to any deliverable until the consideration has been earned, typically with each payroll cycle or monthly, depending on the service.
Revenues generated from sales through partners or utilizing partner services are recognized in accordance with the appropriate accounting guidance of ASC 605-45, Principal Agent Considerations . The Company reports revenue generated through partners or utilizing partner services at the gross amount billed to clients when (i) the Company is the primary obligor, (ii) the Company has latitude to establish the price charged and (iii) the Company bears the credit risk in the transaction.
Sales taxes collected from clients and remitted to governmental authorities where applicable are accounted for on a net basis and therefore are excluded from revenues in the statements of operations.</t>
  </si>
  <si>
    <t>Cost of Revenues</t>
  </si>
  <si>
    <t>(m) Cost of Revenues
Cost of revenues consists primarily of the cost of recurring revenues and implementation services which are expensed when incurred. Cost of revenues for recurring revenues consists primarily of costs to provide recurring services and support to our clients, and includes amortization of capitalized internal-use software. Cost of revenues for implementation services and other consists primarily of costs to provide implementation and other services.</t>
  </si>
  <si>
    <t>Advertising</t>
  </si>
  <si>
    <t>(n) Advertising
Advertising costs are expensed as incurred. Advertising costs amounted to $24, $187 and $219 for the years ended June 30, 2014, 2015 and 2016, respectively.</t>
  </si>
  <si>
    <t>Stock-Based Compensation</t>
  </si>
  <si>
    <t>(o) Stock-Based Compensation
The Company recognizes all employee stock-based compensation as a cost in the financial statements. Equity-classified awards, including those under the 2014 Employee Stock Purchase Plan (“ESPP”), are measured at the grant date fair value of the award and expense is recognized, net of assumed forfeitures, on a straight-line basis over the requisite service period for each separately vesting portion of the award. The Company estimates grant date fair value using the Black-Scholes option-pricing model and periodically updates the assumed forfeiture rates for actual experience over their vesting term or the term of the ESPP purchase period.</t>
  </si>
  <si>
    <t>(p)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Segment Information</t>
  </si>
  <si>
    <t>(q) Segment Information
The Company’s chief operating decision maker reviews the financial results of the Company in total when evaluating financial performance and for purposes of allocating resources. The Company has thus determined that it operates in a single cloud-based software solution reporting segment.</t>
  </si>
  <si>
    <t>Recently Issued Accounting Standards</t>
  </si>
  <si>
    <t>(r) Recently Issued Accounting Standards
In May 2014, the Financial Accounting Standards Board (FASB) issued ASU 2014-09, Revenue from Contracts with Customers (Topic 606) (“ASU 2014-09”). ASU 2014-09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apply more judgment and estimation techniques or methods while recognizing revenue, which could result in additional disclosures to the financial statements. In addition, in March 2016, April 2016 and May 2016, the FASB issued ASU 2016-08, Revenue from Contracts with Customers (Topic 606): Principal versus Agent Considerations (Reporting Revenue Gross versus Net) (“ASU 2016-08”), ASU 2016-10, Revenue from Contracts with Customers (Topic 606): Identifying Performance Obligations and Licensing (“ASU 2016-10”) and ASU 2016-12, Revenue from Contracts with Customers (Topic 606): Narrow-Scope Improvements and Practical Expedients (“ASU 2016-12”), respectively, to amend certain guidance in ASU 2014-09. Topic 606 allows for either a retrospective or cumulative effect transition method. ASU 2014-09 was originally effective for fiscal years beginning after December 15, 2016. In July 2015, the FASB approved a one-year deferral of ASU 2014-09 and all amendments to it, with a new effective date for fiscal years beginning after December 15, 2017 with early adoption permitted as of the original effective date. The Company is currently assessing the potential effects of these changes to its consolidated financial statements and is evaluating the adoption method and timing.
In February 2016, the FASB issued ASU 2016-02, Leases (Topic 842) (“ASU 2016-02”) which amends various aspects of existing guidance for leases. ASU 2016-02 requires an entity to recognize assets and liabilities arising from a lease with terms greater than twelve months, along with additional qualitative and quantitative disclosures. ASU 2016-02 also requires the use of the modified retrospective method, which will require adjustment to all comparative periods presented. ASU 2016-02 is effective for fiscal years beginning after December 15, 2018, with early adoption permitted. The Company is currently assessing the potential effects of these changes to its consolidated financial statements and is evaluating the timing of adoption.
In March 2016, the FASB issued ASU 2016-09, Compensation – Stock Compensation (Topic 718) (“ASU 2016-09”) which modifies accounting for excess tax benefits and tax deficiencies, forfeitures, and employer tax withholding requirements. ASU 2016-09 also clarifies certain classifications on the statement of cash flows. ASU 2016-09 is effective for fiscal years beginning after December 15, 2016, with early adoption permitted. The Company is currently assessing the potential effects of these changes to its consolidated financial statements and is evaluating the timing of adoption.
In June 2016, the FASB issued ASU 2016-13, Financial Instruments—Credit Losses (Topic 326): Measurement of Credit Losses on Financial Instruments (ASU 2016-13), which requires measurement and recognition of expected credit losses for financial assets held. ASU 2016-13 is effective for fiscal years beginning after December 15, 2019, with early adoption permitted as of fiscal years beginning after December 15, 2018. The Company is currently assessing the potential effects of these changes to its consolidated financial statements and is evaluating the timing of adoption.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t>
  </si>
  <si>
    <t>Summary of Significant Accounting Policies (Tables)</t>
  </si>
  <si>
    <t>Schedule of activity in allowance for doubtful accounts</t>
  </si>
  <si>
    <t>For the Years Ended June 30,
2014
2015
2016
Balance at the beginning of the year
$
$
$
Charged to expense
Write-offs
Balance at the end of the year
$
$
$</t>
  </si>
  <si>
    <t>Business Combinations (Tables)</t>
  </si>
  <si>
    <t>BFKMS Inc</t>
  </si>
  <si>
    <t>Summary of fair value of the assets acquired at the date of acquisition</t>
  </si>
  <si>
    <t>At May 23, 2014
Intangible assets
$
Goodwill
Total purchase price
$</t>
  </si>
  <si>
    <t>Synergy Payroll LLC</t>
  </si>
  <si>
    <t>At April 16, 2015
Intangible assets
$
Goodwill
Total purchase price
$</t>
  </si>
  <si>
    <t>Capitalized Internal-Use Software (Tables)</t>
  </si>
  <si>
    <t>Schedule of capitalized internal-use software and accumulated amortization</t>
  </si>
  <si>
    <t>Year ended June 30,
2015
2016
Capitalized internal-use software
$
$
Accumulated amortization
Capitalized internal-use software, net
$
$</t>
  </si>
  <si>
    <t>Property and Equipment (Tables)</t>
  </si>
  <si>
    <t>Schedule of property and equipment</t>
  </si>
  <si>
    <t>Year ended June 30,
2015
2016
Office equipment
$
$
Computer equipment
Furniture and fixtures
Software
Leasehold improvements
Time clocks rented by clients
Accumulated depreciation and amortization
Property and equipment, net
$
$</t>
  </si>
  <si>
    <t>Goodwill and Intangible Assets (Tables)</t>
  </si>
  <si>
    <t>Schedule of amortizable intangible assets before amortization expense</t>
  </si>
  <si>
    <t>As of June 30, 2015
As of June 30, 2016
Weighted Average Useful Life
Client relationships
$
$
9 years
Non-solicitation agreements
2-3 years
Total
Accumulated amortization
Intangible assets, net
$
$</t>
  </si>
  <si>
    <t>Schedule of future amortization expense for acquired intangible assets</t>
  </si>
  <si>
    <t>Year ending June 30:
2017
$
2018
2019
2020
2021
Thereafter
Total
$</t>
  </si>
  <si>
    <t>Accrued Expenses (Tables)</t>
  </si>
  <si>
    <t>Schedule of components of accrued expenses</t>
  </si>
  <si>
    <t>Year ended June 30,
2015
2016
Accrued payroll and personnel costs
$
$
Current portion of deferred rent
Other
Total Accrued Expenses
$
$</t>
  </si>
  <si>
    <t>Leases (Tables)</t>
  </si>
  <si>
    <t>Schedule of future minimum lease payments under non-cancellable operating leases</t>
  </si>
  <si>
    <t>Year ending June 30:
2017
$
2018
2019
2020
2021
Later years, through 2033
Total minimum lease payments
$</t>
  </si>
  <si>
    <t>Income Taxes (Tables)</t>
  </si>
  <si>
    <t>Schedule of income tax expense</t>
  </si>
  <si>
    <t>Year ended June 30,
2014
2015
2016
Current taxes
U.S. federal
$
$—
$—
State and local
Deferred taxes:
U.S. federal
State and local
Total income tax expense
$
$
$</t>
  </si>
  <si>
    <t>Schedule of tax rate reconciliation by applying the U.S. federal income tax rate to pretax loss from continuing operations</t>
  </si>
  <si>
    <t>Year ended June 30,
2014
2015
2016
Income tax provision at statutory federal rate
$
$
$
Increase (reduction) in income taxes resulting from:
Research and development credit, net of federal income tax benefit
Non-deductible expenses
Change in valuation allowance
State and local income taxes, net of federal income tax benefit
Other
$
$
$</t>
  </si>
  <si>
    <t>Schedule of tax effects of temporary differences that give rise to significant portions of the deferred tax assets and deferred tax liabilities</t>
  </si>
  <si>
    <t>Year ended June 30,
2015
2016
Deferred tax assets:
Deferred rent
$
$
Allowance for doubtful accounts
Accrued expenses
Stock-based compensation
Net operating loss carryforwards
Research and development credit
AMT Credits
Intangible assets
Total deferred tax assets
Valuation allowance
Net deferred tax assets
Deferred tax liabilities:
Research and development costs
Prepaid expenses
Depreciation
Total deferred liabilities
Net deferred tax liability
$</t>
  </si>
  <si>
    <t>Benefit Plans (Tables)</t>
  </si>
  <si>
    <t>Summary of shares available for grant under our equity incentive plans</t>
  </si>
  <si>
    <t>Number of Shares
Available for grant at July 1, 2015
January 1, 2016 Evergreen provision increase
RSU’s granted
Options granted
Shares withheld in settlement of taxes and/or exercise price
Forfeitures
Shares removed
Available for grant at June 30, 2016</t>
  </si>
  <si>
    <t>Schedule of stock-based compensation expense related to stock options, Restricted Stock Units, Restricted Stock Awards and the Employee Stock Purchase Plan</t>
  </si>
  <si>
    <t>Year ended June 30,
2014
2015
2016
Cost of revenue – recurring
$
$
$
Cost of revenue – non-recurring
Sales and marketing
Research and development
General and administrative
Total stock-based compensation
$
$
$</t>
  </si>
  <si>
    <t>Summary of the assumptions used for estimating the fair value of stock options granted</t>
  </si>
  <si>
    <t>Year ended June 30,
2014
2015
2016
Valuation assumptions:
Expected dividend yield
Expected volatility
29.5% - 44.5%
Expected term (years)
4.0 - 6.0
Risk-free interest rate
0.52% - 1.94%</t>
  </si>
  <si>
    <t>Schedule of stock option activity</t>
  </si>
  <si>
    <t>Outstanding Options
Number of shares
Weighted average exercise price
Weighted average remaining contractual term
Aggregate intrinsic value
Balance at July 1, 2015
$
$
Options granted
Options forfeited
Options exercised
Balance at June 30, 2016
$
$
Options exercisable at June 30, 2016
$
$
Options vested and expected to vest at June 30, 2016
$
$</t>
  </si>
  <si>
    <t>Schedule of stock options outstanding and stock options exercisable</t>
  </si>
  <si>
    <t>The following table summarizes information about stock options outstanding and stock options exercisable at June 30, 2016:
Options Outstanding
Options Exercisable
Price Range
Number of shares
Weighted average remaining contractual term
Weighted average exercise price
Number of shares
Weighted average exercise price
$1.31 to $3.58
$
$
$3.59 to $5.96
$5.97 to $12.02
$12.03 to $20.90
$20.91 to $35.28
Total
$
$</t>
  </si>
  <si>
    <t>Schedule of Restricted stock unit activity</t>
  </si>
  <si>
    <t>Units
Weighted average grant date fair value
RSU balance at July 1, 2015
$
RSUs granted
RSUs vested
RSUs cancelled/forfeited
RSU balance at June 30, 2016
$
RSUs expected to vest at June 30, 2016
$</t>
  </si>
  <si>
    <t>Summary of weighted average assumptions used for estimating grant date fair value of ESPP</t>
  </si>
  <si>
    <t>Year ended June 30,
2014
2015
2016
Valuation assumptions:
Expected dividend yield
N/A
Expected volatility
N/A
35.5 – 48.4%
44.1 – 53.4%
Expected term (years)
N/A
0.3 – 0.5
Risk-free interest rate
N/A
0.04 – 0.11%
0.11 – 0.31%</t>
  </si>
  <si>
    <t>Earnings Per Share (Tables)</t>
  </si>
  <si>
    <t>Schedule of calculation of basic and diluted net loss per share</t>
  </si>
  <si>
    <t>Year ended June 30,
2014
2015
2016
Basic net loss per share:
Numerator:
Net loss
$
$
$
Less: Preferred dividend rights attributable to participating securities
—
—
Net loss attributable to common stockholders
$
$
$
Denominator:
Weighted-average shares used in computing net loss per share attributable to common stockholders:
Basic (in thousands)
Diluted (in thousands)
Net loss per share attributable to common stockholders:
Basic
$
$
$
Diluted
$
$
$</t>
  </si>
  <si>
    <t>Summary of outstanding employee stock options, restricted stock units and employee stock purchase plan shares excluded from the diluted per share calculation because to include them would have been anti-dilutive</t>
  </si>
  <si>
    <t>Year ended June 30
2014
2015
2016
Employee stock options
Restricted stock units
Employee stock purchase plan shares
—
Total</t>
  </si>
  <si>
    <t>Selected Quarterly Financial Data (unaudited) (Tables)</t>
  </si>
  <si>
    <t>Schedule of selected unaudited quarterly statements of operations data</t>
  </si>
  <si>
    <t>Quarter Ended
September 30, 2014
December 31, 2014
March 31, 2015
June 30, 2015
Consolidated Statements of Operations Data
Revenues
$
$
$
$
Gross profit
$
$
$
$
Operating income (loss)
$
$
$
$
Net income (loss)
$
$
$
$
Net income (loss) per share attributable to common stockholders:
Basic
$
$
$
$
Diluted
$
$
$
$
Weighted-average shares used in computing net income (loss) Sper share attributable to common stockholders:
Basic
Diluted
Quarter Ended
September 30, 2015
December 31, 2015
March 31, 2016
June 30, 2016
Consolidated Statements of Operations Data
Revenues
$
$
$
$
Gross profit
$
$
$
$
Operating income (loss)
$
$
$
$
Net income (loss)
$
$
$
$
Net income (loss) per share attributable to common stockholders:
Basic
$
$
$
$
Diluted
$
$
$
$
Weighted-average shares used in computing net income (loss) per share attributable to common stockholders:
Basic
Diluted</t>
  </si>
  <si>
    <t>Organization and Description of Business (Details) - USD ($) $ / shares in Units, shares in Thousands, $ in Thousands</t>
  </si>
  <si>
    <t>1 Months Ended</t>
  </si>
  <si>
    <t>Oct. 31, 2015</t>
  </si>
  <si>
    <t>Sep. 30, 2015</t>
  </si>
  <si>
    <t>Existing shareholders</t>
  </si>
  <si>
    <t>Secondary offering</t>
  </si>
  <si>
    <t>Proceeds received from public offering</t>
  </si>
  <si>
    <t>Secondary Offering</t>
  </si>
  <si>
    <t>Secondary offering over-allotment options exercised by underwriters (in shares)</t>
  </si>
  <si>
    <t>Secondary Offering | Existing shareholders</t>
  </si>
  <si>
    <t>Number of shares of common stock sold</t>
  </si>
  <si>
    <t>Public offering price (in dollar per share)</t>
  </si>
  <si>
    <t>Summary of Significant Accounting Policies - Concentration of Risk, Accounts Receivable (Details) - USD ($) $ in Thousands</t>
  </si>
  <si>
    <t>Number of days past due before a balance will be reviewed for collectability</t>
  </si>
  <si>
    <t>60 days</t>
  </si>
  <si>
    <t>Activity in allowance for doubtful accounts</t>
  </si>
  <si>
    <t>Balance at beginning of period</t>
  </si>
  <si>
    <t>Charged to expense</t>
  </si>
  <si>
    <t>Write-offs</t>
  </si>
  <si>
    <t>Balance at end of period</t>
  </si>
  <si>
    <t>Total Revenue | Clients</t>
  </si>
  <si>
    <t>Concentration Risk, Customer</t>
  </si>
  <si>
    <t>No individual client represents 10% or more of total revenues.</t>
  </si>
  <si>
    <t>Revenues generated by clients in the U.S. (as a percent)</t>
  </si>
  <si>
    <t>100.00%</t>
  </si>
  <si>
    <t>Summary of Significant Accounting Policies - PP&amp;E (Details)</t>
  </si>
  <si>
    <t>Minimum</t>
  </si>
  <si>
    <t>Estimated useful lives of the assets</t>
  </si>
  <si>
    <t>3 years</t>
  </si>
  <si>
    <t>Maximum</t>
  </si>
  <si>
    <t>7 years</t>
  </si>
  <si>
    <t>Summary of Significant Accounting Policies (Details) $ in Thousands</t>
  </si>
  <si>
    <t>Jun. 30, 2016USD ($)segment</t>
  </si>
  <si>
    <t>Jun. 30, 2015USD ($)</t>
  </si>
  <si>
    <t>Jun. 30, 2014USD ($)</t>
  </si>
  <si>
    <t>Goodwill and other intangible assets, net of accumulated amortization</t>
  </si>
  <si>
    <t>Goodwill, Impairment Loss</t>
  </si>
  <si>
    <t>Period of notice days given for cancellation of agreement</t>
  </si>
  <si>
    <t>Advertising costs</t>
  </si>
  <si>
    <t>Number of reporting segments | segment</t>
  </si>
  <si>
    <t>Client relationships</t>
  </si>
  <si>
    <t>Estimated useful lives</t>
  </si>
  <si>
    <t>9 years</t>
  </si>
  <si>
    <t>Minimum | Capitalized Internal-Use Software</t>
  </si>
  <si>
    <t>18 months</t>
  </si>
  <si>
    <t>Maximum | Capitalized Internal-Use Software</t>
  </si>
  <si>
    <t>24 months</t>
  </si>
  <si>
    <t>Funds Held for Clients and Client Fund Obligations (Details)</t>
  </si>
  <si>
    <t>Period of repayment of client fund obligation liabilities</t>
  </si>
  <si>
    <t>1 year</t>
  </si>
  <si>
    <t>Business Combinations (Details) $ in Thousands</t>
  </si>
  <si>
    <t>Apr. 16, 2016</t>
  </si>
  <si>
    <t>Apr. 16, 2015USD ($)</t>
  </si>
  <si>
    <t>May 23, 2014USD ($)</t>
  </si>
  <si>
    <t>Apr. 30, 2015USD ($)</t>
  </si>
  <si>
    <t>May 31, 2014USD ($)</t>
  </si>
  <si>
    <t>Jun. 30, 2016USD ($)</t>
  </si>
  <si>
    <t>Number of reseller agreements prior to the termination of said agreements</t>
  </si>
  <si>
    <t>Payments for acquisition</t>
  </si>
  <si>
    <t>Amount paid to reseller per terms of a reseller agreement</t>
  </si>
  <si>
    <t>Total consideration</t>
  </si>
  <si>
    <t>Intangible assets</t>
  </si>
  <si>
    <t>Total purchase price</t>
  </si>
  <si>
    <t>Goodwill amortization period for income tax purposes</t>
  </si>
  <si>
    <t>15 years</t>
  </si>
  <si>
    <t>BFKMS Inc | Client relationships</t>
  </si>
  <si>
    <t>BFKMS Inc | Non Solicitation Agreement</t>
  </si>
  <si>
    <t>Synergy Payroll LLC | Client relationships</t>
  </si>
  <si>
    <t>Synergy Payroll LLC | Non Solicitation Agreement</t>
  </si>
  <si>
    <t>Capitalized Internal-Use Software (Details) - USD ($) $ in Thousands</t>
  </si>
  <si>
    <t>Capitalized internal-use software and accumulated amortization</t>
  </si>
  <si>
    <t>Capitalized internal-use software</t>
  </si>
  <si>
    <t>Accumulated amortization</t>
  </si>
  <si>
    <t>Amortization of capitalized internal-use software</t>
  </si>
  <si>
    <t>Property and Equipment (Details) - USD ($) $ in Thousands</t>
  </si>
  <si>
    <t>Property and equipment</t>
  </si>
  <si>
    <t>Property and equipment, gross</t>
  </si>
  <si>
    <t>Accumulated depreciation and amortization</t>
  </si>
  <si>
    <t>Depreciation expense</t>
  </si>
  <si>
    <t>Office equipment</t>
  </si>
  <si>
    <t>Computer equipment</t>
  </si>
  <si>
    <t>Furniture and fixtures</t>
  </si>
  <si>
    <t>Software</t>
  </si>
  <si>
    <t>Leasehold improvements</t>
  </si>
  <si>
    <t>Time clocks rented by clients</t>
  </si>
  <si>
    <t>Goodwill and Intangible Assets (Details) - USD ($) $ in Thousands</t>
  </si>
  <si>
    <t>Intangible Assets</t>
  </si>
  <si>
    <t>Amortization expense for acquired intangible assets</t>
  </si>
  <si>
    <t>Future amortization expense for acquired intangible assets</t>
  </si>
  <si>
    <t>Thereafter</t>
  </si>
  <si>
    <t>Useful life</t>
  </si>
  <si>
    <t>Non-solicitation agreements</t>
  </si>
  <si>
    <t>Non-solicitation agreements | Minimum</t>
  </si>
  <si>
    <t>2 years</t>
  </si>
  <si>
    <t>Non-solicitation agreements | Maximum</t>
  </si>
  <si>
    <t>Accrued Expenses (Details) - USD ($) $ in Thousands</t>
  </si>
  <si>
    <t>Components of accrued expenses</t>
  </si>
  <si>
    <t>Accrued payroll and personnel costs</t>
  </si>
  <si>
    <t>Current portion of deferred rent</t>
  </si>
  <si>
    <t>Other</t>
  </si>
  <si>
    <t>Total accrued expenses</t>
  </si>
  <si>
    <t>Leases (Details) $ in Thousands</t>
  </si>
  <si>
    <t>Jun. 30, 2016USD ($)ft²item</t>
  </si>
  <si>
    <t>Rental expense for operating leases</t>
  </si>
  <si>
    <t>Future minimum lease payments under non-cancellable operating leases</t>
  </si>
  <si>
    <t>Later years, through 2033</t>
  </si>
  <si>
    <t>Total minimum lease payments</t>
  </si>
  <si>
    <t>Schaumburg Lease</t>
  </si>
  <si>
    <t>Area of lease | ft²</t>
  </si>
  <si>
    <t>Lease term</t>
  </si>
  <si>
    <t>180 months</t>
  </si>
  <si>
    <t>Number of renewal options | item</t>
  </si>
  <si>
    <t>Renewal period</t>
  </si>
  <si>
    <t>5 years</t>
  </si>
  <si>
    <t>Phase 1 | Schaumburg Lease</t>
  </si>
  <si>
    <t>Lease commencement date</t>
  </si>
  <si>
    <t>Jun. 1,
		2017</t>
  </si>
  <si>
    <t>Phase 2 | Schaumburg Lease</t>
  </si>
  <si>
    <t>Nov. 1,
		2017</t>
  </si>
  <si>
    <t>Phase 3 | Schaumburg Lease</t>
  </si>
  <si>
    <t>Jul. 1,
		2018</t>
  </si>
  <si>
    <t>Phase 4 | Schaumburg Lease</t>
  </si>
  <si>
    <t>Jul. 1,
		2019</t>
  </si>
  <si>
    <t>Minimum | Leased office space</t>
  </si>
  <si>
    <t>Lease expiration on various dates</t>
  </si>
  <si>
    <t>Aug. 31,
		2016</t>
  </si>
  <si>
    <t>Minimum | Leased office and production equipment</t>
  </si>
  <si>
    <t>Dec. 31,
		2016</t>
  </si>
  <si>
    <t>Maximum | Leased office space</t>
  </si>
  <si>
    <t>Mar. 31,
		2026</t>
  </si>
  <si>
    <t>Maximum | Leased office and production equipment</t>
  </si>
  <si>
    <t>Jul. 31,
		2024</t>
  </si>
  <si>
    <t>Income Taxes (Details) - USD ($) $ in Thousands</t>
  </si>
  <si>
    <t>Current taxes</t>
  </si>
  <si>
    <t>U.S. federal</t>
  </si>
  <si>
    <t>State and local</t>
  </si>
  <si>
    <t>Deferred taxes:</t>
  </si>
  <si>
    <t>Total income tax expense</t>
  </si>
  <si>
    <t>Tax Rate Reconciliation</t>
  </si>
  <si>
    <t>U.S. federal income tax rate (as a percent)</t>
  </si>
  <si>
    <t>34.00%</t>
  </si>
  <si>
    <t>Income tax provision at statutory federal rate</t>
  </si>
  <si>
    <t>Increase (reduction) in income taxes resulting from:</t>
  </si>
  <si>
    <t>Research and development credit, net of federal income tax benefit</t>
  </si>
  <si>
    <t>Non-deductible expenses</t>
  </si>
  <si>
    <t>Change in valuation allowance</t>
  </si>
  <si>
    <t>State and local income taxes, net of federal income tax benefit</t>
  </si>
  <si>
    <t>Deferred tax assets:</t>
  </si>
  <si>
    <t>Allowance for doubtful accounts</t>
  </si>
  <si>
    <t>Net operating loss carryforwards</t>
  </si>
  <si>
    <t>Research and development credit</t>
  </si>
  <si>
    <t>AMT Credits</t>
  </si>
  <si>
    <t>Total deferred tax assets</t>
  </si>
  <si>
    <t>Valuation allowance</t>
  </si>
  <si>
    <t>Net deferred tax assets</t>
  </si>
  <si>
    <t>Deferred tax liabilities:</t>
  </si>
  <si>
    <t>Research and development costs</t>
  </si>
  <si>
    <t>Depreciation</t>
  </si>
  <si>
    <t>Total deferred liabilities</t>
  </si>
  <si>
    <t>Net deferred tax liability</t>
  </si>
  <si>
    <t>Taxable loss</t>
  </si>
  <si>
    <t>Period of cumulative loss position</t>
  </si>
  <si>
    <t>Income Taxes - Carryforwards (Details) - USD ($) $ in Thousands</t>
  </si>
  <si>
    <t>Operating Loss Carryforwards</t>
  </si>
  <si>
    <t>Excess tax benefits from exercise of stock options</t>
  </si>
  <si>
    <t>Unrecognized Tax Benefits</t>
  </si>
  <si>
    <t>Unrecognized tax benefits</t>
  </si>
  <si>
    <t>Federal</t>
  </si>
  <si>
    <t>Years open to tax examination</t>
  </si>
  <si>
    <t>June 30, 2013</t>
  </si>
  <si>
    <t>Federal | Minimum</t>
  </si>
  <si>
    <t>Expiration date for tax credit carryforwards</t>
  </si>
  <si>
    <t>Jun. 30,
		2029</t>
  </si>
  <si>
    <t>Federal | Maximum</t>
  </si>
  <si>
    <t>Jun. 30,
		2036</t>
  </si>
  <si>
    <t>State</t>
  </si>
  <si>
    <t>State | Minimum</t>
  </si>
  <si>
    <t>Jun. 30,
		2019</t>
  </si>
  <si>
    <t>Statute of limitations on filings</t>
  </si>
  <si>
    <t>State | Maximum</t>
  </si>
  <si>
    <t>4 years</t>
  </si>
  <si>
    <t>Research and development tax credit carryforwards</t>
  </si>
  <si>
    <t>Tax credit carryforwards</t>
  </si>
  <si>
    <t>Research and development tax credit carryforwards | Minimum</t>
  </si>
  <si>
    <t>Jun. 30,
		2017</t>
  </si>
  <si>
    <t>Research and development tax credit carryforwards | Maximum</t>
  </si>
  <si>
    <t>Alternative minimum tax credit carryforwards</t>
  </si>
  <si>
    <t>Stockholders' Equity (Details)</t>
  </si>
  <si>
    <t>Jun. 30, 2016item</t>
  </si>
  <si>
    <t>Number of common stock vote per share</t>
  </si>
  <si>
    <t>Redeemable Convertible Preferred Stock (Details) shares in Thousands</t>
  </si>
  <si>
    <t>Mar. 31, 2014shares</t>
  </si>
  <si>
    <t>Feb. 28, 2014item</t>
  </si>
  <si>
    <t>Number of series of redeemable convertible preferred stock | item</t>
  </si>
  <si>
    <t>Initial Public Offering</t>
  </si>
  <si>
    <t>Number of shares issued on conversion of series A and series B redeemable convertible preferred stock | shares</t>
  </si>
  <si>
    <t>Benefit Plans - General Information (Details) - shares shares in Thousands</t>
  </si>
  <si>
    <t>Jan. 01, 2016</t>
  </si>
  <si>
    <t>Stock options</t>
  </si>
  <si>
    <t>Equity Incentive Plans</t>
  </si>
  <si>
    <t>Expiration period</t>
  </si>
  <si>
    <t>10 years</t>
  </si>
  <si>
    <t>Stock options | Minimum</t>
  </si>
  <si>
    <t>Vesting period</t>
  </si>
  <si>
    <t>Stock options | Maximum</t>
  </si>
  <si>
    <t>2008 Plan</t>
  </si>
  <si>
    <t>Awards issued and issuable (in shares)</t>
  </si>
  <si>
    <t>2014 Plan</t>
  </si>
  <si>
    <t>Potential additional shares available for grant (as a percent)</t>
  </si>
  <si>
    <t>4.50%</t>
  </si>
  <si>
    <t>Additional shares available for grant through the Evergreen provision</t>
  </si>
  <si>
    <t>Number of shares of common stock reserved for issuance</t>
  </si>
  <si>
    <t>Number of shares allocated but not yet issued that are subject to outstanding options or awards</t>
  </si>
  <si>
    <t>Benefit Plans - Incentive Plans Activity (Details) - Equity Incentive Plans shares in Thousands</t>
  </si>
  <si>
    <t>Jun. 30, 2016shares</t>
  </si>
  <si>
    <t>Shares Available for Grant</t>
  </si>
  <si>
    <t>Balance at the beginning of the period (in shares)</t>
  </si>
  <si>
    <t>January 1, 2016 Evergreen Provision (in shares)</t>
  </si>
  <si>
    <t>RSUs granted (in shares)</t>
  </si>
  <si>
    <t>Options granted (in shares)</t>
  </si>
  <si>
    <t>Shares withheld in settlement of taxes and exercise price (in shares)</t>
  </si>
  <si>
    <t>Forfeitures (in shares)</t>
  </si>
  <si>
    <t>Shares removed (in shares)</t>
  </si>
  <si>
    <t>Balance at the end of the period (in shares)</t>
  </si>
  <si>
    <t>Benefit Plans - Compensation Expense (Details) - USD ($) $ in Thousands</t>
  </si>
  <si>
    <t>Total stock-based compensation expense</t>
  </si>
  <si>
    <t>Stock-based compensation expense capitalized</t>
  </si>
  <si>
    <t>Cost of revenue - recurring</t>
  </si>
  <si>
    <t>Cost of revenue - non-recurring</t>
  </si>
  <si>
    <t>Benefit Plans - Valuation Assumptions, Stock Option Activity and RSU Activity (Details) - USD ($) $ / shares in Units, shares in Thousands, $ in Thousands</t>
  </si>
  <si>
    <t>Aggregate intrinsic value</t>
  </si>
  <si>
    <t>Excess income tax benefits for stock based compensation arrangements</t>
  </si>
  <si>
    <t>Valuation assumptions:</t>
  </si>
  <si>
    <t>Expected dividend yield (as a percent)</t>
  </si>
  <si>
    <t>0.00%</t>
  </si>
  <si>
    <t>Expected volatility (as a percent)</t>
  </si>
  <si>
    <t>43.90%</t>
  </si>
  <si>
    <t>Expected term (years)</t>
  </si>
  <si>
    <t>6 years 3 months</t>
  </si>
  <si>
    <t>Risk-free interest rate (as a percent)</t>
  </si>
  <si>
    <t>1.83%</t>
  </si>
  <si>
    <t>1.91%</t>
  </si>
  <si>
    <t>Number of shares</t>
  </si>
  <si>
    <t>Options forfeited (in shares)</t>
  </si>
  <si>
    <t>Options exercised (in shares)</t>
  </si>
  <si>
    <t>Options exercisable at the end of the period (in shares)</t>
  </si>
  <si>
    <t>Options vested and expected to vest at the end of the period (in shares)</t>
  </si>
  <si>
    <t>Weighted average exercise price</t>
  </si>
  <si>
    <t>Balance at the beginning of the period (in dollars per share)</t>
  </si>
  <si>
    <t>Options granted (in dollars per share)</t>
  </si>
  <si>
    <t>Options forfeited (in dollars per share)</t>
  </si>
  <si>
    <t>Options exercised (in dollars per share)</t>
  </si>
  <si>
    <t>Balance at the end of the period (in dollars per share)</t>
  </si>
  <si>
    <t>Options exercisable at the end of the period (in dollars per share)</t>
  </si>
  <si>
    <t>Options vested and expected to vest at the end of the period (in dollars per share)</t>
  </si>
  <si>
    <t>Weighted average remaining contractual term</t>
  </si>
  <si>
    <t>Balance</t>
  </si>
  <si>
    <t>6 years 8 months 12 days</t>
  </si>
  <si>
    <t>7 years 7 months 17 days</t>
  </si>
  <si>
    <t>Options exercisable at the end of the period</t>
  </si>
  <si>
    <t>6 years 1 month 21 days</t>
  </si>
  <si>
    <t>Options vested and expected to vest at the end of the period</t>
  </si>
  <si>
    <t>6 years 8 months 5 days</t>
  </si>
  <si>
    <t>Balance at the beginning of the period</t>
  </si>
  <si>
    <t>Balance at the end of the period</t>
  </si>
  <si>
    <t>Weighted average grant date fair value of options granted (in dollars per share)</t>
  </si>
  <si>
    <t>Total intrinsic value of options exercised</t>
  </si>
  <si>
    <t>Unrecognized Compensation Costs Not yet Recognized</t>
  </si>
  <si>
    <t>Total unrecognized compensation cost, net of estimated forfeitures</t>
  </si>
  <si>
    <t>Weighted average period to recognize unrecognized compensation cost</t>
  </si>
  <si>
    <t>1 year 5 months 23 days</t>
  </si>
  <si>
    <t>29.50%</t>
  </si>
  <si>
    <t>0.52%</t>
  </si>
  <si>
    <t>Vesting Period</t>
  </si>
  <si>
    <t>44.50%</t>
  </si>
  <si>
    <t>6 years</t>
  </si>
  <si>
    <t>1.94%</t>
  </si>
  <si>
    <t>Restricted Stock Units</t>
  </si>
  <si>
    <t>Units</t>
  </si>
  <si>
    <t>RSU Balance at the beginning of the period (in shares)</t>
  </si>
  <si>
    <t>RSUs vested (in shares)</t>
  </si>
  <si>
    <t>RSUs cancelled/forfeited (in shares)</t>
  </si>
  <si>
    <t>RSU Balance at the end of the period (in shares)</t>
  </si>
  <si>
    <t>RSUs expected to vest at the end of the period (in shares)</t>
  </si>
  <si>
    <t>Weighted average grant date fair value</t>
  </si>
  <si>
    <t>RSU Balance at the beginning of the period (in dollars per share)</t>
  </si>
  <si>
    <t>RSUs granted (in dollars per share)</t>
  </si>
  <si>
    <t>RSUs vested (in dollars per share)</t>
  </si>
  <si>
    <t>RSUs cancelled/forfeited (in dollars per share)</t>
  </si>
  <si>
    <t>RSU Balance at the end of the period (in dollars per share)</t>
  </si>
  <si>
    <t>RSUs expected to vest at the end of the period (in dollars per share)</t>
  </si>
  <si>
    <t>2 years 1 month 21 days</t>
  </si>
  <si>
    <t>Restricted Stock Units | Minimum</t>
  </si>
  <si>
    <t>Restricted Stock Units | Maximum</t>
  </si>
  <si>
    <t>Benefit Plans - Stock Options Outstanding and Stock Options Exercisable (Details) - Stock options shares in Thousands</t>
  </si>
  <si>
    <t>Jun. 30, 2016$ / sharesshares</t>
  </si>
  <si>
    <t>Number Outstanding at end of the period | shares</t>
  </si>
  <si>
    <t>Weighted-Average Remaining Contractual Term</t>
  </si>
  <si>
    <t>Weighted-Average Exercise Price (in dollars per share)</t>
  </si>
  <si>
    <t>Number Exercisable at the end of the period | shares</t>
  </si>
  <si>
    <t>Weighted Average Exercise Price (in dollars per share)</t>
  </si>
  <si>
    <t>$1.31 to $3.58</t>
  </si>
  <si>
    <t>Exercise price range, lower limit (in dollars per share)</t>
  </si>
  <si>
    <t>Exercise price range, upper limit (in dollars per share)</t>
  </si>
  <si>
    <t>4 years 2 months 16 days</t>
  </si>
  <si>
    <t>$3.59 to $5.96</t>
  </si>
  <si>
    <t>$5.97 to $12.02</t>
  </si>
  <si>
    <t>7 years 15 days</t>
  </si>
  <si>
    <t>$12.03 to $20.90</t>
  </si>
  <si>
    <t>7 years 8 months 19 days</t>
  </si>
  <si>
    <t>$20.91 to $35.28</t>
  </si>
  <si>
    <t>8 years 5 months 16 days</t>
  </si>
  <si>
    <t>Benefit Plans - ESPP Information (Details) - USD ($) shares in Thousands, $ in Thousands</t>
  </si>
  <si>
    <t>May 16, 2016</t>
  </si>
  <si>
    <t>Nov. 15, 2015</t>
  </si>
  <si>
    <t>Feb. 06, 2014</t>
  </si>
  <si>
    <t>Compensation expense (in dollars)</t>
  </si>
  <si>
    <t>Employee stock purchase plan shares</t>
  </si>
  <si>
    <t>Percentage of employee compensation, maximum</t>
  </si>
  <si>
    <t>10.00%</t>
  </si>
  <si>
    <t>Percentage of fair market value as a purchase price</t>
  </si>
  <si>
    <t>85.00%</t>
  </si>
  <si>
    <t>Value of purchase per employee, maximum (in dollars)</t>
  </si>
  <si>
    <t>Number of shares per employee, maximum</t>
  </si>
  <si>
    <t>Number of periods during which shares can be purchased</t>
  </si>
  <si>
    <t>Actual increase in number of shares reserved for issuance</t>
  </si>
  <si>
    <t>Potential number of additional shares reserved for issuance each year</t>
  </si>
  <si>
    <t>Potential percentage of additional number of shares reserved for issuance each year</t>
  </si>
  <si>
    <t>0.75%</t>
  </si>
  <si>
    <t>Number of shares issued</t>
  </si>
  <si>
    <t>Expected dividend yield</t>
  </si>
  <si>
    <t>Employee stock purchase plan shares | Minimum</t>
  </si>
  <si>
    <t>Expected volatility</t>
  </si>
  <si>
    <t>44.10%</t>
  </si>
  <si>
    <t>35.50%</t>
  </si>
  <si>
    <t>3 months 18 days</t>
  </si>
  <si>
    <t>Risk-free interest rate</t>
  </si>
  <si>
    <t>0.11%</t>
  </si>
  <si>
    <t>0.04%</t>
  </si>
  <si>
    <t>Employee stock purchase plan shares | Maximum</t>
  </si>
  <si>
    <t>Offering period</t>
  </si>
  <si>
    <t>27 months</t>
  </si>
  <si>
    <t>53.40%</t>
  </si>
  <si>
    <t>48.40%</t>
  </si>
  <si>
    <t>6 months</t>
  </si>
  <si>
    <t>0.31%</t>
  </si>
  <si>
    <t>Benefit Plans - 401(k) Plan (Details) - USD ($) $ in Thousands</t>
  </si>
  <si>
    <t>401(k) Plan Matching contributions by the Company as percentage of employees' contributions</t>
  </si>
  <si>
    <t>50.00%</t>
  </si>
  <si>
    <t>401(k) Plan Maximum contributions as percentage of employees' gross pay</t>
  </si>
  <si>
    <t>8.00%</t>
  </si>
  <si>
    <t>6.00%</t>
  </si>
  <si>
    <t>401(k) Plan contributions</t>
  </si>
  <si>
    <t>Earnings Per Share (Details) - USD ($) $ / shares in Units, shares in Thousands, $ in Thousands</t>
  </si>
  <si>
    <t>3 Months Ended</t>
  </si>
  <si>
    <t>Mar. 31, 2016</t>
  </si>
  <si>
    <t>Mar. 31, 2015</t>
  </si>
  <si>
    <t>Dec. 31, 2014</t>
  </si>
  <si>
    <t>Sep. 30, 2014</t>
  </si>
  <si>
    <t>Mar. 24, 2014</t>
  </si>
  <si>
    <t>Anti-dilutive securities excluded from diluted per share calculation</t>
  </si>
  <si>
    <t>Total (in shares)</t>
  </si>
  <si>
    <t>Numerator:</t>
  </si>
  <si>
    <t>Less: Preferred dividend rights attributable to participating securities</t>
  </si>
  <si>
    <t>Number of shares of common stock issued on automatic conversion of outstanding preferred stock</t>
  </si>
  <si>
    <t>Employee stock options</t>
  </si>
  <si>
    <t>Related Party Transactions (Details) $ in Thousands</t>
  </si>
  <si>
    <t>Jun. 30, 2016USD ($)item</t>
  </si>
  <si>
    <t>Related party transactions</t>
  </si>
  <si>
    <t>Amount received from related party for cash bonus to long-term employees</t>
  </si>
  <si>
    <t>Elite Sales</t>
  </si>
  <si>
    <t>Number of stockholders owned sales leads supply entities | item</t>
  </si>
  <si>
    <t>Amount of sales leads purchased</t>
  </si>
  <si>
    <t>Equity interest (as a percent)</t>
  </si>
  <si>
    <t>Obligation to fund operational shortfalls</t>
  </si>
  <si>
    <t>Accounts payable due</t>
  </si>
  <si>
    <t>Board of Directors Chairman</t>
  </si>
  <si>
    <t>Selected Quarterly Financial Data (unaudited) (Details) - USD ($) $ / shares in Units, shares in Thousands, $ in Thousands</t>
  </si>
  <si>
    <t>Consolidated Statements of Operations Data</t>
  </si>
  <si>
    <t>Revenues</t>
  </si>
  <si>
    <t>Operating income (los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91698</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988936928</v>
      </c>
    </row>
    <row spans="1:4" r="15">
      <c t="s" s="4" r="A15">
        <v>25</v>
      </c>
      <c t="n" s="6" r="C15">
        <v>51157430</v>
      </c>
    </row>
    <row spans="1:4" r="16">
      <c t="s" s="4" r="A16">
        <v>26</v>
      </c>
      <c t="n" s="6" r="B16">
        <v>201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0</v>
      </c>
      <c t="s" s="2" r="B1">
        <v>1</v>
      </c>
    </row>
    <row spans="1:2" r="2">
      <c t="s" s="2" r="B2">
        <v>2</v>
      </c>
    </row>
    <row spans="1:2" r="3">
      <c t="s" s="3" r="A3">
        <v>180</v>
      </c>
    </row>
    <row spans="1:2" r="4">
      <c t="s" s="4" r="A4">
        <v>180</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2</v>
      </c>
      <c t="s" s="2" r="B1">
        <v>1</v>
      </c>
    </row>
    <row spans="1:2" r="2">
      <c t="s" s="2" r="B2">
        <v>2</v>
      </c>
    </row>
    <row spans="1:2" r="3">
      <c t="s" s="3" r="A3">
        <v>182</v>
      </c>
    </row>
    <row spans="1:2" r="4">
      <c t="s" s="4" r="A4">
        <v>182</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4</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194</v>
      </c>
      <c t="s" s="2" r="B1">
        <v>1</v>
      </c>
    </row>
    <row spans="1:2" r="2">
      <c t="s" s="2" r="B2">
        <v>2</v>
      </c>
    </row>
    <row spans="1:2" r="3">
      <c t="s" s="3" r="A3">
        <v>194</v>
      </c>
    </row>
    <row spans="1:2" r="4">
      <c t="s" s="4" r="A4">
        <v>194</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96</v>
      </c>
      <c t="s" s="2" r="B1">
        <v>1</v>
      </c>
    </row>
    <row spans="1:2" r="2">
      <c t="s" s="2" r="B2">
        <v>2</v>
      </c>
    </row>
    <row spans="1:2" r="3">
      <c t="s" s="3" r="A3">
        <v>196</v>
      </c>
    </row>
    <row spans="1:2" r="4">
      <c t="s" s="4" r="A4">
        <v>196</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86496</v>
      </c>
      <c t="n" s="7" r="C3">
        <v>81258</v>
      </c>
    </row>
    <row spans="1:3" r="4">
      <c t="s" s="4" r="A4">
        <v>33</v>
      </c>
      <c t="n" s="6" r="B4">
        <v>1681</v>
      </c>
      <c t="n" s="6" r="C4">
        <v>1115</v>
      </c>
    </row>
    <row spans="1:3" r="5">
      <c t="s" s="4" r="A5">
        <v>34</v>
      </c>
      <c t="n" s="6" r="B5">
        <v>7409</v>
      </c>
      <c t="n" s="6" r="C5">
        <v>4416</v>
      </c>
    </row>
    <row spans="1:3" r="6">
      <c t="s" s="4" r="A6">
        <v>35</v>
      </c>
      <c t="n" s="6" r="C6">
        <v>775</v>
      </c>
    </row>
    <row spans="1:3" r="7">
      <c t="s" s="4" r="A7">
        <v>36</v>
      </c>
      <c t="n" s="6" r="B7">
        <v>95586</v>
      </c>
      <c t="n" s="6" r="C7">
        <v>87564</v>
      </c>
    </row>
    <row spans="1:3" r="8">
      <c t="s" s="4" r="A8">
        <v>37</v>
      </c>
      <c t="n" s="6" r="B8">
        <v>1239622</v>
      </c>
      <c t="n" s="6" r="C8">
        <v>591219</v>
      </c>
    </row>
    <row spans="1:3" r="9">
      <c t="s" s="4" r="A9">
        <v>38</v>
      </c>
      <c t="n" s="6" r="B9">
        <v>1335208</v>
      </c>
      <c t="n" s="6" r="C9">
        <v>678783</v>
      </c>
    </row>
    <row spans="1:3" r="10">
      <c t="s" s="4" r="A10">
        <v>39</v>
      </c>
      <c t="n" s="6" r="B10">
        <v>845</v>
      </c>
      <c t="n" s="6" r="C10">
        <v>403</v>
      </c>
    </row>
    <row spans="1:3" r="11">
      <c t="s" s="4" r="A11">
        <v>40</v>
      </c>
      <c t="n" s="6" r="B11">
        <v>11427</v>
      </c>
      <c t="n" s="6" r="C11">
        <v>7357</v>
      </c>
    </row>
    <row spans="1:3" r="12">
      <c t="s" s="4" r="A12">
        <v>41</v>
      </c>
      <c t="n" s="6" r="B12">
        <v>26787</v>
      </c>
      <c t="n" s="6" r="C12">
        <v>16061</v>
      </c>
    </row>
    <row spans="1:3" r="13">
      <c t="s" s="4" r="A13">
        <v>42</v>
      </c>
      <c t="n" s="6" r="B13">
        <v>10419</v>
      </c>
      <c t="n" s="6" r="C13">
        <v>11941</v>
      </c>
    </row>
    <row spans="1:3" r="14">
      <c t="s" s="4" r="A14">
        <v>43</v>
      </c>
      <c t="n" s="6" r="B14">
        <v>6003</v>
      </c>
      <c t="n" s="6" r="C14">
        <v>6003</v>
      </c>
    </row>
    <row spans="1:3" r="15">
      <c t="s" s="4" r="A15">
        <v>44</v>
      </c>
      <c t="n" s="6" r="B15">
        <v>1390689</v>
      </c>
      <c t="n" s="6" r="C15">
        <v>720548</v>
      </c>
    </row>
    <row spans="1:3" r="16">
      <c t="s" s="3" r="A16">
        <v>45</v>
      </c>
    </row>
    <row spans="1:3" r="17">
      <c t="s" s="4" r="A17">
        <v>46</v>
      </c>
      <c t="n" s="6" r="B17">
        <v>1621</v>
      </c>
      <c t="n" s="6" r="C17">
        <v>1327</v>
      </c>
    </row>
    <row spans="1:3" r="18">
      <c t="s" s="4" r="A18">
        <v>47</v>
      </c>
      <c t="n" s="6" r="C18">
        <v>511</v>
      </c>
    </row>
    <row spans="1:3" r="19">
      <c t="s" s="4" r="A19">
        <v>48</v>
      </c>
      <c t="n" s="6" r="B19">
        <v>24979</v>
      </c>
      <c t="n" s="6" r="C19">
        <v>16430</v>
      </c>
    </row>
    <row spans="1:3" r="20">
      <c t="s" s="4" r="A20">
        <v>49</v>
      </c>
      <c t="n" s="6" r="B20">
        <v>26600</v>
      </c>
      <c t="n" s="6" r="C20">
        <v>18268</v>
      </c>
    </row>
    <row spans="1:3" r="21">
      <c t="s" s="4" r="A21">
        <v>50</v>
      </c>
      <c t="n" s="6" r="B21">
        <v>1239622</v>
      </c>
      <c t="n" s="6" r="C21">
        <v>591219</v>
      </c>
    </row>
    <row spans="1:3" r="22">
      <c t="s" s="4" r="A22">
        <v>51</v>
      </c>
      <c t="n" s="6" r="B22">
        <v>1266222</v>
      </c>
      <c t="n" s="6" r="C22">
        <v>609487</v>
      </c>
    </row>
    <row spans="1:3" r="23">
      <c t="s" s="4" r="A23">
        <v>52</v>
      </c>
      <c t="n" s="6" r="B23">
        <v>4646</v>
      </c>
      <c t="n" s="6" r="C23">
        <v>2607</v>
      </c>
    </row>
    <row spans="1:3" r="24">
      <c t="s" s="4" r="A24">
        <v>53</v>
      </c>
      <c t="n" s="6" r="B24">
        <v>249</v>
      </c>
      <c t="n" s="6" r="C24">
        <v>874</v>
      </c>
    </row>
    <row spans="1:3" r="25">
      <c t="s" s="4" r="A25">
        <v>54</v>
      </c>
      <c t="n" s="6" r="B25">
        <v>1271117</v>
      </c>
      <c t="n" s="6" r="C25">
        <v>612968</v>
      </c>
    </row>
    <row spans="1:3" r="26">
      <c t="s" s="3" r="A26">
        <v>55</v>
      </c>
    </row>
    <row spans="1:3" r="27">
      <c t="s" s="4" r="A27">
        <v>56</v>
      </c>
      <c t="s" s="4" r="B27">
        <v>57</v>
      </c>
      <c t="s" s="4" r="C27">
        <v>57</v>
      </c>
    </row>
    <row spans="1:3" r="28">
      <c t="s" s="4" r="A28">
        <v>58</v>
      </c>
      <c t="n" s="6" r="B28">
        <v>51</v>
      </c>
      <c t="n" s="6" r="C28">
        <v>51</v>
      </c>
    </row>
    <row spans="1:3" r="29">
      <c t="s" s="4" r="A29">
        <v>59</v>
      </c>
      <c t="n" s="6" r="B29">
        <v>171515</v>
      </c>
      <c t="n" s="6" r="C29">
        <v>155672</v>
      </c>
    </row>
    <row spans="1:3" r="30">
      <c t="s" s="4" r="A30">
        <v>60</v>
      </c>
      <c t="n" s="6" r="B30">
        <v>-51994</v>
      </c>
      <c t="n" s="6" r="C30">
        <v>-48143</v>
      </c>
    </row>
    <row spans="1:3" r="31">
      <c t="s" s="4" r="A31">
        <v>61</v>
      </c>
      <c t="n" s="6" r="B31">
        <v>119572</v>
      </c>
      <c t="n" s="6" r="C31">
        <v>107580</v>
      </c>
    </row>
    <row spans="1:3" r="32">
      <c t="s" s="4" r="A32">
        <v>62</v>
      </c>
      <c t="n" s="7" r="B32">
        <v>1390689</v>
      </c>
      <c t="n" s="7" r="C32">
        <v>7205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0</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4</v>
      </c>
      <c t="s" s="2" r="B1">
        <v>1</v>
      </c>
    </row>
    <row spans="1:2" r="2">
      <c t="s" s="2" r="B2">
        <v>2</v>
      </c>
    </row>
    <row spans="1:2" r="3">
      <c t="s" s="3" r="A3">
        <v>204</v>
      </c>
    </row>
    <row spans="1:2" r="4">
      <c t="s" s="4" r="A4">
        <v>204</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06</v>
      </c>
      <c t="s" s="2" r="B1">
        <v>1</v>
      </c>
    </row>
    <row spans="1:2" r="2">
      <c t="s" s="2" r="B2">
        <v>2</v>
      </c>
    </row>
    <row spans="1:2" r="3">
      <c t="s" s="3" r="A3">
        <v>206</v>
      </c>
    </row>
    <row spans="1:2" r="4">
      <c t="s" s="4" r="A4">
        <v>206</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8</v>
      </c>
      <c t="s" s="2" r="B1">
        <v>1</v>
      </c>
    </row>
    <row spans="1:2" r="2">
      <c t="s" s="2" r="B2">
        <v>2</v>
      </c>
    </row>
    <row spans="1:2" r="3">
      <c t="s" s="3" r="A3">
        <v>208</v>
      </c>
    </row>
    <row spans="1:2" r="4">
      <c t="s" s="4" r="A4">
        <v>208</v>
      </c>
      <c t="s" s="4"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0</v>
      </c>
      <c t="s" s="2" r="B1">
        <v>1</v>
      </c>
    </row>
    <row spans="1:2" r="2">
      <c t="s" s="2" r="B2">
        <v>2</v>
      </c>
    </row>
    <row spans="1:2" r="3">
      <c t="s" s="3" r="A3">
        <v>210</v>
      </c>
    </row>
    <row spans="1:2" r="4">
      <c t="s" s="4" r="A4">
        <v>210</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9"/>
    <col customWidth="1" max="2" min="2" width="80"/>
  </cols>
  <sheetData>
    <row spans="1:2" r="1">
      <c t="s" s="1" r="A1">
        <v>212</v>
      </c>
      <c t="s" s="2" r="B1">
        <v>1</v>
      </c>
    </row>
    <row spans="1:2" r="2">
      <c t="s" s="2" r="B2">
        <v>2</v>
      </c>
    </row>
    <row spans="1:2" r="3">
      <c t="s" s="3" r="A3">
        <v>178</v>
      </c>
    </row>
    <row spans="1:2" r="4">
      <c t="s" s="4" r="A4">
        <v>213</v>
      </c>
      <c t="s" s="4" r="B4">
        <v>214</v>
      </c>
    </row>
    <row spans="1:2" r="5">
      <c t="s" s="4" r="A5">
        <v>215</v>
      </c>
      <c t="s" s="4" r="B5">
        <v>216</v>
      </c>
    </row>
    <row spans="1:2" r="6">
      <c t="s" s="4" r="A6">
        <v>217</v>
      </c>
      <c t="s" s="4" r="B6">
        <v>218</v>
      </c>
    </row>
    <row spans="1:2" r="7">
      <c t="s" s="4" r="A7">
        <v>219</v>
      </c>
      <c t="s" s="4" r="B7">
        <v>220</v>
      </c>
    </row>
    <row spans="1:2" r="8">
      <c t="s" s="4" r="A8">
        <v>221</v>
      </c>
      <c t="s" s="4" r="B8">
        <v>222</v>
      </c>
    </row>
    <row spans="1:2" r="9">
      <c t="s" s="4" r="A9">
        <v>186</v>
      </c>
      <c t="s" s="4" r="B9">
        <v>223</v>
      </c>
    </row>
    <row spans="1:2" r="10">
      <c t="s" s="4" r="A10">
        <v>224</v>
      </c>
      <c t="s" s="4" r="B10">
        <v>225</v>
      </c>
    </row>
    <row spans="1:2" r="11">
      <c t="s" s="4" r="A11">
        <v>226</v>
      </c>
      <c t="s" s="4" r="B11">
        <v>227</v>
      </c>
    </row>
    <row spans="1:2" r="12">
      <c t="s" s="4" r="A12">
        <v>43</v>
      </c>
      <c t="s" s="4" r="B12">
        <v>228</v>
      </c>
    </row>
    <row spans="1:2" r="13">
      <c t="s" s="4" r="A13">
        <v>229</v>
      </c>
      <c t="s" s="4" r="B13">
        <v>230</v>
      </c>
    </row>
    <row spans="1:2" r="14">
      <c t="s" s="4" r="A14">
        <v>196</v>
      </c>
      <c t="s" s="4" r="B14">
        <v>231</v>
      </c>
    </row>
    <row spans="1:2" r="15">
      <c t="s" s="4" r="A15">
        <v>232</v>
      </c>
      <c t="s" s="4" r="B15">
        <v>233</v>
      </c>
    </row>
    <row spans="1:2" r="16">
      <c t="s" s="4" r="A16">
        <v>234</v>
      </c>
      <c t="s" s="4" r="B16">
        <v>235</v>
      </c>
    </row>
    <row spans="1:2" r="17">
      <c t="s" s="4" r="A17">
        <v>236</v>
      </c>
      <c t="s" s="4" r="B17">
        <v>237</v>
      </c>
    </row>
    <row spans="1:2" r="18">
      <c t="s" s="4" r="A18">
        <v>238</v>
      </c>
      <c t="s" s="4" r="B18">
        <v>239</v>
      </c>
    </row>
    <row spans="1:2" r="19">
      <c t="s" s="4" r="A19">
        <v>204</v>
      </c>
      <c t="s" s="4" r="B19">
        <v>240</v>
      </c>
    </row>
    <row spans="1:2" r="20">
      <c t="s" s="4" r="A20">
        <v>241</v>
      </c>
      <c t="s" s="4" r="B20">
        <v>242</v>
      </c>
    </row>
    <row spans="1:2" r="21">
      <c t="s" s="4" r="A21">
        <v>243</v>
      </c>
      <c t="s" s="4" r="B21">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5</v>
      </c>
      <c t="s" s="2" r="B1">
        <v>1</v>
      </c>
    </row>
    <row spans="1:2" r="2">
      <c t="s" s="2" r="B2">
        <v>2</v>
      </c>
    </row>
    <row spans="1:2" r="3">
      <c t="s" s="3" r="A3">
        <v>178</v>
      </c>
    </row>
    <row spans="1:2" r="4">
      <c t="s" s="4" r="A4">
        <v>246</v>
      </c>
      <c t="s" s="4" r="B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70"/>
  </cols>
  <sheetData>
    <row spans="1:2" r="1">
      <c t="s" s="1" r="A1">
        <v>248</v>
      </c>
      <c t="s" s="2" r="B1">
        <v>1</v>
      </c>
    </row>
    <row spans="1:2" r="2">
      <c t="s" s="2" r="B2">
        <v>2</v>
      </c>
    </row>
    <row spans="1:2" r="3">
      <c t="s" s="4" r="A3">
        <v>249</v>
      </c>
    </row>
    <row spans="1:2" r="4">
      <c t="s" s="4" r="A4">
        <v>250</v>
      </c>
      <c t="s" s="4" r="B4">
        <v>251</v>
      </c>
    </row>
    <row spans="1:2" r="5">
      <c t="s" s="4" r="A5">
        <v>252</v>
      </c>
    </row>
    <row spans="1:2" r="6">
      <c t="s" s="4" r="A6">
        <v>250</v>
      </c>
      <c t="s" s="4" r="B6">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54</v>
      </c>
      <c t="s" s="2" r="B1">
        <v>1</v>
      </c>
    </row>
    <row spans="1:2" r="2">
      <c t="s" s="2" r="B2">
        <v>2</v>
      </c>
    </row>
    <row spans="1:2" r="3">
      <c t="s" s="3" r="A3">
        <v>186</v>
      </c>
    </row>
    <row spans="1:2" r="4">
      <c t="s" s="4" r="A4">
        <v>255</v>
      </c>
      <c t="s" s="4" r="B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3</v>
      </c>
      <c t="s" s="2" r="B1">
        <v>2</v>
      </c>
      <c t="s" s="2" r="C1">
        <v>30</v>
      </c>
    </row>
    <row spans="1:3" r="2">
      <c t="s" s="3" r="A2">
        <v>64</v>
      </c>
    </row>
    <row spans="1:3" r="3">
      <c t="s" s="4" r="A3">
        <v>65</v>
      </c>
      <c t="n" s="8" r="B3">
        <v>0.001</v>
      </c>
      <c t="n" s="8" r="C3">
        <v>0.001</v>
      </c>
    </row>
    <row spans="1:3" r="4">
      <c t="s" s="4" r="A4">
        <v>66</v>
      </c>
      <c t="n" s="6" r="B4">
        <v>5000</v>
      </c>
      <c t="n" s="6" r="C4">
        <v>5000</v>
      </c>
    </row>
    <row spans="1:3" r="5">
      <c t="s" s="4" r="A5">
        <v>67</v>
      </c>
      <c t="n" s="6" r="B5">
        <v>0</v>
      </c>
      <c t="n" s="6" r="C5">
        <v>0</v>
      </c>
    </row>
    <row spans="1:3" r="6">
      <c t="s" s="4" r="A6">
        <v>68</v>
      </c>
      <c t="n" s="6" r="B6">
        <v>0</v>
      </c>
      <c t="n" s="6" r="C6">
        <v>0</v>
      </c>
    </row>
    <row spans="1:3" r="7">
      <c t="s" s="4" r="A7">
        <v>69</v>
      </c>
      <c t="n" s="8" r="B7">
        <v>0.001</v>
      </c>
      <c t="n" s="8" r="C7">
        <v>0.001</v>
      </c>
    </row>
    <row spans="1:3" r="8">
      <c t="s" s="4" r="A8">
        <v>70</v>
      </c>
      <c t="n" s="6" r="B8">
        <v>155000</v>
      </c>
      <c t="n" s="6" r="C8">
        <v>155000</v>
      </c>
    </row>
    <row spans="1:3" r="9">
      <c t="s" s="4" r="A9">
        <v>71</v>
      </c>
      <c t="n" s="6" r="B9">
        <v>51132</v>
      </c>
      <c t="n" s="6" r="C9">
        <v>50703</v>
      </c>
    </row>
    <row spans="1:3" r="10">
      <c t="s" s="4" r="A10">
        <v>72</v>
      </c>
      <c t="n" s="6" r="B10">
        <v>51132</v>
      </c>
      <c t="n" s="6" r="C10">
        <v>507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7</v>
      </c>
      <c t="s" s="2" r="B1">
        <v>1</v>
      </c>
    </row>
    <row spans="1:2" r="2">
      <c t="s" s="2" r="B2">
        <v>2</v>
      </c>
    </row>
    <row spans="1:2" r="3">
      <c t="s" s="3" r="A3">
        <v>188</v>
      </c>
    </row>
    <row spans="1:2" r="4">
      <c t="s" s="4" r="A4">
        <v>258</v>
      </c>
      <c t="s" s="4" r="B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60</v>
      </c>
      <c t="s" s="2" r="B1">
        <v>1</v>
      </c>
    </row>
    <row spans="1:2" r="2">
      <c t="s" s="2" r="B2">
        <v>2</v>
      </c>
    </row>
    <row spans="1:2" r="3">
      <c t="s" s="3" r="A3">
        <v>190</v>
      </c>
    </row>
    <row spans="1:2" r="4">
      <c t="s" s="4" r="A4">
        <v>261</v>
      </c>
      <c t="s" s="4" r="B4">
        <v>262</v>
      </c>
    </row>
    <row spans="1:2" r="5">
      <c t="s" s="4" r="A5">
        <v>263</v>
      </c>
      <c t="s" s="4" r="B5">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5</v>
      </c>
      <c t="s" s="2" r="B1">
        <v>1</v>
      </c>
    </row>
    <row spans="1:2" r="2">
      <c t="s" s="2" r="B2">
        <v>2</v>
      </c>
    </row>
    <row spans="1:2" r="3">
      <c t="s" s="3" r="A3">
        <v>192</v>
      </c>
    </row>
    <row spans="1:2" r="4">
      <c t="s" s="4" r="A4">
        <v>266</v>
      </c>
      <c t="s" s="4" r="B4">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194</v>
      </c>
    </row>
    <row spans="1:2" r="4">
      <c t="s" s="4" r="A4">
        <v>269</v>
      </c>
      <c t="s" s="4" r="B4">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196</v>
      </c>
    </row>
    <row spans="1:2" r="4">
      <c t="s" s="4" r="A4">
        <v>272</v>
      </c>
      <c t="s" s="4" r="B4">
        <v>273</v>
      </c>
    </row>
    <row spans="1:2" r="5">
      <c t="s" s="4" r="A5">
        <v>274</v>
      </c>
      <c t="s" s="4" r="B5">
        <v>275</v>
      </c>
    </row>
    <row spans="1:2" r="6">
      <c t="s" s="4" r="A6">
        <v>276</v>
      </c>
      <c t="s" s="4" r="B6">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02</v>
      </c>
    </row>
    <row spans="1:2" r="4">
      <c t="s" s="4" r="A4">
        <v>279</v>
      </c>
      <c t="s" s="4" r="B4">
        <v>280</v>
      </c>
    </row>
    <row spans="1:2" r="5">
      <c t="s" s="4" r="A5">
        <v>281</v>
      </c>
      <c t="s" s="4" r="B5">
        <v>282</v>
      </c>
    </row>
    <row spans="1:2" r="6">
      <c t="s" s="4" r="A6">
        <v>283</v>
      </c>
      <c t="s" s="4" r="B6">
        <v>284</v>
      </c>
    </row>
    <row spans="1:2" r="7">
      <c t="s" s="4" r="A7">
        <v>285</v>
      </c>
      <c t="s" s="4" r="B7">
        <v>286</v>
      </c>
    </row>
    <row spans="1:2" r="8">
      <c t="s" s="4" r="A8">
        <v>287</v>
      </c>
      <c t="s" s="4" r="B8">
        <v>288</v>
      </c>
    </row>
    <row spans="1:2" r="9">
      <c t="s" s="4" r="A9">
        <v>289</v>
      </c>
      <c t="s" s="4" r="B9">
        <v>290</v>
      </c>
    </row>
    <row spans="1:2" r="10">
      <c t="s" s="4" r="A10">
        <v>291</v>
      </c>
      <c t="s" s="4" r="B10">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206</v>
      </c>
    </row>
    <row spans="1:2" r="4">
      <c t="s" s="4" r="A4">
        <v>294</v>
      </c>
      <c t="s" s="4" r="B4">
        <v>295</v>
      </c>
    </row>
    <row spans="1:2" r="5">
      <c t="s" s="4" r="A5">
        <v>296</v>
      </c>
      <c t="s" s="4" r="B5">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98</v>
      </c>
      <c t="s" s="2" r="B1">
        <v>1</v>
      </c>
    </row>
    <row spans="1:2" r="2">
      <c t="s" s="2" r="B2">
        <v>2</v>
      </c>
    </row>
    <row spans="1:2" r="3">
      <c t="s" s="3" r="A3">
        <v>210</v>
      </c>
    </row>
    <row spans="1:2" r="4">
      <c t="s" s="4" r="A4">
        <v>299</v>
      </c>
      <c t="s" s="4" r="B4">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1</v>
      </c>
      <c t="s" s="2" r="B1">
        <v>302</v>
      </c>
    </row>
    <row spans="1:3" r="2">
      <c t="s" s="2" r="B2">
        <v>303</v>
      </c>
      <c t="s" s="2" r="C2">
        <v>304</v>
      </c>
    </row>
    <row spans="1:3" r="3">
      <c t="s" s="4" r="A3">
        <v>305</v>
      </c>
    </row>
    <row spans="1:3" r="4">
      <c t="s" s="3" r="A4">
        <v>306</v>
      </c>
    </row>
    <row spans="1:3" r="5">
      <c t="s" s="4" r="A5">
        <v>307</v>
      </c>
      <c t="n" s="7" r="B5">
        <v>0</v>
      </c>
      <c t="n" s="7" r="C5">
        <v>0</v>
      </c>
    </row>
    <row spans="1:3" r="6">
      <c t="s" s="4" r="A6">
        <v>308</v>
      </c>
    </row>
    <row spans="1:3" r="7">
      <c t="s" s="3" r="A7">
        <v>306</v>
      </c>
    </row>
    <row spans="1:3" r="8">
      <c t="s" s="4" r="A8">
        <v>309</v>
      </c>
      <c t="n" s="6" r="B8">
        <v>561</v>
      </c>
    </row>
    <row spans="1:3" r="9">
      <c t="s" s="4" r="A9">
        <v>310</v>
      </c>
    </row>
    <row spans="1:3" r="10">
      <c t="s" s="3" r="A10">
        <v>306</v>
      </c>
    </row>
    <row spans="1:3" r="11">
      <c t="s" s="4" r="A11">
        <v>311</v>
      </c>
      <c t="n" s="6" r="C11">
        <v>3740</v>
      </c>
    </row>
    <row spans="1:3" r="12">
      <c t="s" s="4" r="A12">
        <v>312</v>
      </c>
      <c t="n" s="9" r="C12">
        <v>29.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14"/>
  </cols>
  <sheetData>
    <row spans="1:4" r="1">
      <c t="s" s="1" r="A1">
        <v>313</v>
      </c>
      <c t="s" s="2" r="B1">
        <v>1</v>
      </c>
    </row>
    <row spans="1:4" r="2">
      <c t="s" s="2" r="B2">
        <v>2</v>
      </c>
      <c t="s" s="2" r="C2">
        <v>30</v>
      </c>
      <c t="s" s="2" r="D2">
        <v>74</v>
      </c>
    </row>
    <row spans="1:4" r="3">
      <c t="s" s="3" r="A3">
        <v>219</v>
      </c>
    </row>
    <row spans="1:4" r="4">
      <c t="s" s="4" r="A4">
        <v>314</v>
      </c>
      <c t="s" s="4" r="B4">
        <v>315</v>
      </c>
    </row>
    <row spans="1:4" r="5">
      <c t="s" s="3" r="A5">
        <v>316</v>
      </c>
    </row>
    <row spans="1:4" r="6">
      <c t="s" s="4" r="A6">
        <v>317</v>
      </c>
      <c t="n" s="7" r="B6">
        <v>149</v>
      </c>
      <c t="n" s="7" r="C6">
        <v>126</v>
      </c>
      <c t="n" s="7" r="D6">
        <v>118</v>
      </c>
    </row>
    <row spans="1:4" r="7">
      <c t="s" s="4" r="A7">
        <v>318</v>
      </c>
      <c t="n" s="6" r="B7">
        <v>159</v>
      </c>
      <c t="n" s="6" r="C7">
        <v>90</v>
      </c>
      <c t="n" s="6" r="D7">
        <v>62</v>
      </c>
    </row>
    <row spans="1:4" r="8">
      <c t="s" s="4" r="A8">
        <v>319</v>
      </c>
      <c t="n" s="6" r="B8">
        <v>-115</v>
      </c>
      <c t="n" s="6" r="C8">
        <v>-67</v>
      </c>
      <c t="n" s="6" r="D8">
        <v>-54</v>
      </c>
    </row>
    <row spans="1:4" r="9">
      <c t="s" s="4" r="A9">
        <v>320</v>
      </c>
      <c t="n" s="7" r="B9">
        <v>193</v>
      </c>
      <c t="n" s="7" r="C9">
        <v>149</v>
      </c>
      <c t="n" s="7" r="D9">
        <v>126</v>
      </c>
    </row>
    <row spans="1:4" r="10">
      <c t="s" s="4" r="A10">
        <v>321</v>
      </c>
    </row>
    <row spans="1:4" r="11">
      <c t="s" s="3" r="A11">
        <v>215</v>
      </c>
    </row>
    <row spans="1:4" r="12">
      <c t="s" s="4" r="A12">
        <v>322</v>
      </c>
      <c t="s" s="4" r="B12">
        <v>323</v>
      </c>
    </row>
    <row spans="1:4" r="13">
      <c t="s" s="4" r="A13">
        <v>324</v>
      </c>
      <c t="s" s="4" r="B13">
        <v>325</v>
      </c>
      <c t="s" s="4" r="C13">
        <v>325</v>
      </c>
      <c t="s" s="4" r="D13">
        <v>32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v>
      </c>
      <c t="s" s="2" r="B1">
        <v>1</v>
      </c>
    </row>
    <row spans="1:4" r="2">
      <c t="s" s="2" r="B2">
        <v>2</v>
      </c>
      <c t="s" s="2" r="C2">
        <v>30</v>
      </c>
      <c t="s" s="2" r="D2">
        <v>74</v>
      </c>
    </row>
    <row spans="1:4" r="3">
      <c t="s" s="3" r="A3">
        <v>75</v>
      </c>
    </row>
    <row spans="1:4" r="4">
      <c t="s" s="4" r="A4">
        <v>76</v>
      </c>
      <c t="n" s="7" r="B4">
        <v>217416</v>
      </c>
      <c t="n" s="7" r="C4">
        <v>142168</v>
      </c>
      <c t="n" s="7" r="D4">
        <v>100362</v>
      </c>
    </row>
    <row spans="1:4" r="5">
      <c t="s" s="4" r="A5">
        <v>77</v>
      </c>
      <c t="n" s="6" r="B5">
        <v>2688</v>
      </c>
      <c t="n" s="6" r="C5">
        <v>1901</v>
      </c>
      <c t="n" s="6" r="D5">
        <v>1582</v>
      </c>
    </row>
    <row spans="1:4" r="6">
      <c t="s" s="4" r="A6">
        <v>78</v>
      </c>
      <c t="n" s="6" r="B6">
        <v>220104</v>
      </c>
      <c t="n" s="6" r="C6">
        <v>144069</v>
      </c>
      <c t="n" s="6" r="D6">
        <v>101944</v>
      </c>
    </row>
    <row spans="1:4" r="7">
      <c t="s" s="4" r="A7">
        <v>79</v>
      </c>
      <c t="n" s="6" r="B7">
        <v>10597</v>
      </c>
      <c t="n" s="6" r="C7">
        <v>8629</v>
      </c>
      <c t="n" s="6" r="D7">
        <v>6743</v>
      </c>
    </row>
    <row spans="1:4" r="8">
      <c t="s" s="4" r="A8">
        <v>80</v>
      </c>
      <c t="n" s="6" r="B8">
        <v>230701</v>
      </c>
      <c t="n" s="6" r="C8">
        <v>152698</v>
      </c>
      <c t="n" s="6" r="D8">
        <v>108687</v>
      </c>
    </row>
    <row spans="1:4" r="9">
      <c t="s" s="3" r="A9">
        <v>81</v>
      </c>
    </row>
    <row spans="1:4" r="10">
      <c t="s" s="4" r="A10">
        <v>82</v>
      </c>
      <c t="n" s="6" r="B10">
        <v>66131</v>
      </c>
      <c t="n" s="6" r="C10">
        <v>46366</v>
      </c>
      <c t="n" s="6" r="D10">
        <v>37319</v>
      </c>
    </row>
    <row spans="1:4" r="11">
      <c t="s" s="4" r="A11">
        <v>79</v>
      </c>
      <c t="n" s="6" r="B11">
        <v>31954</v>
      </c>
      <c t="n" s="6" r="C11">
        <v>24530</v>
      </c>
      <c t="n" s="6" r="D11">
        <v>17775</v>
      </c>
    </row>
    <row spans="1:4" r="12">
      <c t="s" s="4" r="A12">
        <v>83</v>
      </c>
      <c t="n" s="6" r="B12">
        <v>98085</v>
      </c>
      <c t="n" s="6" r="C12">
        <v>70896</v>
      </c>
      <c t="n" s="6" r="D12">
        <v>55094</v>
      </c>
    </row>
    <row spans="1:4" r="13">
      <c t="s" s="4" r="A13">
        <v>84</v>
      </c>
      <c t="n" s="6" r="B13">
        <v>132616</v>
      </c>
      <c t="n" s="6" r="C13">
        <v>81802</v>
      </c>
      <c t="n" s="6" r="D13">
        <v>53593</v>
      </c>
    </row>
    <row spans="1:4" r="14">
      <c t="s" s="3" r="A14">
        <v>85</v>
      </c>
    </row>
    <row spans="1:4" r="15">
      <c t="s" s="4" r="A15">
        <v>86</v>
      </c>
      <c t="n" s="6" r="B15">
        <v>61832</v>
      </c>
      <c t="n" s="6" r="C15">
        <v>43035</v>
      </c>
      <c t="n" s="6" r="D15">
        <v>28276</v>
      </c>
    </row>
    <row spans="1:4" r="16">
      <c t="s" s="4" r="A16">
        <v>87</v>
      </c>
      <c t="n" s="6" r="B16">
        <v>26736</v>
      </c>
      <c t="n" s="6" r="C16">
        <v>19864</v>
      </c>
      <c t="n" s="6" r="D16">
        <v>10355</v>
      </c>
    </row>
    <row spans="1:4" r="17">
      <c t="s" s="4" r="A17">
        <v>88</v>
      </c>
      <c t="n" s="6" r="B17">
        <v>47598</v>
      </c>
      <c t="n" s="6" r="C17">
        <v>32824</v>
      </c>
      <c t="n" s="6" r="D17">
        <v>21980</v>
      </c>
    </row>
    <row spans="1:4" r="18">
      <c t="s" s="4" r="A18">
        <v>89</v>
      </c>
      <c t="n" s="6" r="B18">
        <v>136166</v>
      </c>
      <c t="n" s="6" r="C18">
        <v>95723</v>
      </c>
      <c t="n" s="6" r="D18">
        <v>60611</v>
      </c>
    </row>
    <row spans="1:4" r="19">
      <c t="s" s="4" r="A19">
        <v>90</v>
      </c>
      <c t="n" s="6" r="B19">
        <v>-3550</v>
      </c>
      <c t="n" s="6" r="C19">
        <v>-13921</v>
      </c>
      <c t="n" s="6" r="D19">
        <v>-7018</v>
      </c>
    </row>
    <row spans="1:4" r="20">
      <c t="s" s="4" r="A20">
        <v>91</v>
      </c>
      <c t="n" s="6" r="B20">
        <v>-124</v>
      </c>
      <c t="n" s="6" r="C20">
        <v>54</v>
      </c>
      <c t="n" s="6" r="D20">
        <v>163</v>
      </c>
    </row>
    <row spans="1:4" r="21">
      <c t="s" s="4" r="A21">
        <v>92</v>
      </c>
      <c t="n" s="6" r="B21">
        <v>-3674</v>
      </c>
      <c t="n" s="6" r="C21">
        <v>-13867</v>
      </c>
      <c t="n" s="6" r="D21">
        <v>-6855</v>
      </c>
    </row>
    <row spans="1:4" r="22">
      <c t="s" s="4" r="A22">
        <v>93</v>
      </c>
      <c t="n" s="6" r="B22">
        <v>177</v>
      </c>
      <c t="n" s="6" r="C22">
        <v>105</v>
      </c>
      <c t="n" s="6" r="D22">
        <v>255</v>
      </c>
    </row>
    <row spans="1:4" r="23">
      <c t="s" s="4" r="A23">
        <v>94</v>
      </c>
      <c t="n" s="6" r="B23">
        <v>-3851</v>
      </c>
      <c t="n" s="6" r="C23">
        <v>-13972</v>
      </c>
      <c t="n" s="6" r="D23">
        <v>-7110</v>
      </c>
    </row>
    <row spans="1:4" r="24">
      <c t="s" s="4" r="A24">
        <v>95</v>
      </c>
      <c t="n" s="7" r="B24">
        <v>-3851</v>
      </c>
      <c t="n" s="7" r="C24">
        <v>-13972</v>
      </c>
      <c t="n" s="7" r="D24">
        <v>-9392</v>
      </c>
    </row>
    <row spans="1:4" r="25">
      <c t="s" s="3" r="A25">
        <v>96</v>
      </c>
    </row>
    <row spans="1:4" r="26">
      <c t="s" s="4" r="A26">
        <v>97</v>
      </c>
      <c t="n" s="9" r="B26">
        <v>-0.08</v>
      </c>
      <c t="n" s="9" r="C26">
        <v>-0.28</v>
      </c>
      <c t="n" s="9" r="D26">
        <v>-0.26</v>
      </c>
    </row>
    <row spans="1:4" r="27">
      <c t="s" s="4" r="A27">
        <v>98</v>
      </c>
      <c t="n" s="9" r="B27">
        <v>-0.08</v>
      </c>
      <c t="n" s="9" r="C27">
        <v>-0.28</v>
      </c>
      <c t="n" s="9" r="D27">
        <v>-0.26</v>
      </c>
    </row>
    <row spans="1:4" r="28">
      <c t="s" s="3" r="A28">
        <v>99</v>
      </c>
    </row>
    <row spans="1:4" r="29">
      <c t="s" s="4" r="A29">
        <v>100</v>
      </c>
      <c t="n" s="6" r="B29">
        <v>50913</v>
      </c>
      <c t="n" s="6" r="C29">
        <v>50127</v>
      </c>
      <c t="n" s="6" r="D29">
        <v>36707</v>
      </c>
    </row>
    <row spans="1:4" r="30">
      <c t="s" s="4" r="A30">
        <v>101</v>
      </c>
      <c t="n" s="6" r="B30">
        <v>50913</v>
      </c>
      <c t="n" s="6" r="C30">
        <v>50127</v>
      </c>
      <c t="n" s="6" r="D30">
        <v>367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16"/>
  </cols>
  <sheetData>
    <row spans="1:2" r="1">
      <c t="s" s="1" r="A1">
        <v>326</v>
      </c>
      <c t="s" s="2" r="B1">
        <v>1</v>
      </c>
    </row>
    <row spans="1:2" r="2">
      <c t="s" s="2" r="B2">
        <v>2</v>
      </c>
    </row>
    <row spans="1:2" r="3">
      <c t="s" s="4" r="A3">
        <v>327</v>
      </c>
    </row>
    <row spans="1:2" r="4">
      <c t="s" s="3" r="A4">
        <v>224</v>
      </c>
    </row>
    <row spans="1:2" r="5">
      <c t="s" s="4" r="A5">
        <v>328</v>
      </c>
      <c t="s" s="4" r="B5">
        <v>329</v>
      </c>
    </row>
    <row spans="1:2" r="6">
      <c t="s" s="4" r="A6">
        <v>330</v>
      </c>
    </row>
    <row spans="1:2" r="7">
      <c t="s" s="3" r="A7">
        <v>224</v>
      </c>
    </row>
    <row spans="1:2" r="8">
      <c t="s" s="4" r="A8">
        <v>328</v>
      </c>
      <c t="s" s="4" r="B8">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0"/>
    <col customWidth="1" max="2" min="2" width="28"/>
    <col customWidth="1" max="3" min="3" width="21"/>
    <col customWidth="1" max="4" min="4" width="21"/>
  </cols>
  <sheetData>
    <row spans="1:4" r="1">
      <c t="s" s="1" r="A1">
        <v>332</v>
      </c>
      <c t="s" s="2" r="B1">
        <v>1</v>
      </c>
    </row>
    <row spans="1:4" r="2">
      <c t="s" s="2" r="B2">
        <v>333</v>
      </c>
      <c t="s" s="2" r="C2">
        <v>334</v>
      </c>
      <c t="s" s="2" r="D2">
        <v>335</v>
      </c>
    </row>
    <row spans="1:4" r="3">
      <c t="s" s="3" r="A3">
        <v>336</v>
      </c>
    </row>
    <row spans="1:4" r="4">
      <c t="s" s="4" r="A4">
        <v>337</v>
      </c>
      <c t="n" s="7" r="B4">
        <v>0</v>
      </c>
      <c t="n" s="7" r="C4">
        <v>0</v>
      </c>
    </row>
    <row spans="1:4" r="5">
      <c t="s" s="3" r="A5">
        <v>232</v>
      </c>
    </row>
    <row spans="1:4" r="6">
      <c t="s" s="4" r="A6">
        <v>338</v>
      </c>
      <c t="s" s="4" r="B6">
        <v>315</v>
      </c>
    </row>
    <row spans="1:4" r="7">
      <c t="s" s="3" r="A7">
        <v>236</v>
      </c>
    </row>
    <row spans="1:4" r="8">
      <c t="s" s="4" r="A8">
        <v>339</v>
      </c>
      <c t="n" s="7" r="B8">
        <v>219</v>
      </c>
      <c t="n" s="7" r="C8">
        <v>187</v>
      </c>
      <c t="n" s="7" r="D8">
        <v>24</v>
      </c>
    </row>
    <row spans="1:4" r="9">
      <c t="s" s="3" r="A9">
        <v>241</v>
      </c>
    </row>
    <row spans="1:4" r="10">
      <c t="s" s="4" r="A10">
        <v>340</v>
      </c>
      <c t="n" s="6" r="B10">
        <v>1</v>
      </c>
    </row>
    <row spans="1:4" r="11">
      <c t="s" s="4" r="A11">
        <v>341</v>
      </c>
    </row>
    <row spans="1:4" r="12">
      <c t="s" s="3" r="A12">
        <v>336</v>
      </c>
    </row>
    <row spans="1:4" r="13">
      <c t="s" s="4" r="A13">
        <v>342</v>
      </c>
      <c t="s" s="4" r="B13">
        <v>343</v>
      </c>
    </row>
    <row spans="1:4" r="14">
      <c t="s" s="4" r="A14">
        <v>344</v>
      </c>
    </row>
    <row spans="1:4" r="15">
      <c t="s" s="3" r="A15">
        <v>336</v>
      </c>
    </row>
    <row spans="1:4" r="16">
      <c t="s" s="4" r="A16">
        <v>342</v>
      </c>
      <c t="s" s="4" r="B16">
        <v>345</v>
      </c>
    </row>
    <row spans="1:4" r="17">
      <c t="s" s="4" r="A17">
        <v>346</v>
      </c>
    </row>
    <row spans="1:4" r="18">
      <c t="s" s="3" r="A18">
        <v>336</v>
      </c>
    </row>
    <row spans="1:4" r="19">
      <c t="s" s="4" r="A19">
        <v>342</v>
      </c>
      <c t="s" s="4" r="B19">
        <v>34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6"/>
  </cols>
  <sheetData>
    <row spans="1:2" r="1">
      <c t="s" s="1" r="A1">
        <v>348</v>
      </c>
      <c t="s" s="2" r="B1">
        <v>1</v>
      </c>
    </row>
    <row spans="1:2" r="2">
      <c t="s" s="2" r="B2">
        <v>2</v>
      </c>
    </row>
    <row spans="1:2" r="3">
      <c t="s" s="3" r="A3">
        <v>180</v>
      </c>
    </row>
    <row spans="1:2" r="4">
      <c t="s" s="4" r="A4">
        <v>349</v>
      </c>
      <c t="s" s="4" r="B4">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4"/>
    <col customWidth="1" max="2" min="2" width="14"/>
    <col customWidth="1" max="3" min="3" width="21"/>
    <col customWidth="1" max="4" min="4" width="20"/>
    <col customWidth="1" max="5" min="5" width="21"/>
    <col customWidth="1" max="6" min="6" width="20"/>
    <col customWidth="1" max="7" min="7" width="21"/>
    <col customWidth="1" max="8" min="8" width="21"/>
    <col customWidth="1" max="9" min="9" width="21"/>
  </cols>
  <sheetData>
    <row spans="1:9" r="1">
      <c t="s" s="1" r="A1">
        <v>351</v>
      </c>
      <c t="s" s="2" r="B1">
        <v>352</v>
      </c>
      <c t="s" s="2" r="C1">
        <v>353</v>
      </c>
      <c t="s" s="2" r="D1">
        <v>354</v>
      </c>
      <c t="s" s="2" r="E1">
        <v>355</v>
      </c>
      <c t="s" s="2" r="F1">
        <v>356</v>
      </c>
      <c t="s" s="2" r="G1">
        <v>357</v>
      </c>
      <c t="s" s="2" r="H1">
        <v>334</v>
      </c>
      <c t="s" s="2" r="I1">
        <v>335</v>
      </c>
    </row>
    <row spans="1:9" r="2">
      <c t="s" s="3" r="A2">
        <v>184</v>
      </c>
    </row>
    <row spans="1:9" r="3">
      <c t="s" s="4" r="A3">
        <v>358</v>
      </c>
      <c t="n" s="6" r="F3">
        <v>2</v>
      </c>
    </row>
    <row spans="1:9" r="4">
      <c t="s" s="4" r="A4">
        <v>359</v>
      </c>
      <c t="n" s="7" r="G4">
        <v>483</v>
      </c>
      <c t="n" s="7" r="H4">
        <v>11979</v>
      </c>
      <c t="n" s="7" r="I4">
        <v>6450</v>
      </c>
    </row>
    <row spans="1:9" r="5">
      <c t="s" s="4" r="A5">
        <v>43</v>
      </c>
      <c t="n" s="6" r="G5">
        <v>6003</v>
      </c>
      <c t="n" s="6" r="H5">
        <v>6003</v>
      </c>
    </row>
    <row spans="1:9" r="6">
      <c t="s" s="4" r="A6">
        <v>249</v>
      </c>
    </row>
    <row spans="1:9" r="7">
      <c t="s" s="3" r="A7">
        <v>184</v>
      </c>
    </row>
    <row spans="1:9" r="8">
      <c t="s" s="4" r="A8">
        <v>360</v>
      </c>
      <c t="n" s="6" r="I8">
        <v>2495</v>
      </c>
    </row>
    <row spans="1:9" r="9">
      <c t="s" s="4" r="A9">
        <v>361</v>
      </c>
      <c t="n" s="7" r="F9">
        <v>9435</v>
      </c>
    </row>
    <row spans="1:9" r="10">
      <c t="s" s="4" r="A10">
        <v>359</v>
      </c>
      <c t="n" s="6" r="H10">
        <v>2985</v>
      </c>
      <c t="n" s="6" r="I10">
        <v>6450</v>
      </c>
    </row>
    <row spans="1:9" r="11">
      <c t="s" s="4" r="A11">
        <v>362</v>
      </c>
      <c t="n" s="7" r="D11">
        <v>6400</v>
      </c>
    </row>
    <row spans="1:9" r="12">
      <c t="s" s="4" r="A12">
        <v>43</v>
      </c>
      <c t="n" s="6" r="D12">
        <v>3035</v>
      </c>
    </row>
    <row spans="1:9" r="13">
      <c t="s" s="4" r="A13">
        <v>363</v>
      </c>
      <c t="n" s="7" r="D13">
        <v>9435</v>
      </c>
    </row>
    <row spans="1:9" r="14">
      <c t="s" s="4" r="A14">
        <v>364</v>
      </c>
      <c t="s" s="4" r="D14">
        <v>365</v>
      </c>
    </row>
    <row spans="1:9" r="15">
      <c t="s" s="4" r="A15">
        <v>366</v>
      </c>
    </row>
    <row spans="1:9" r="16">
      <c t="s" s="3" r="A16">
        <v>184</v>
      </c>
    </row>
    <row spans="1:9" r="17">
      <c t="s" s="4" r="A17">
        <v>362</v>
      </c>
      <c t="n" s="7" r="D17">
        <v>6180</v>
      </c>
    </row>
    <row spans="1:9" r="18">
      <c t="s" s="4" r="A18">
        <v>367</v>
      </c>
    </row>
    <row spans="1:9" r="19">
      <c t="s" s="3" r="A19">
        <v>184</v>
      </c>
    </row>
    <row spans="1:9" r="20">
      <c t="s" s="4" r="A20">
        <v>362</v>
      </c>
      <c t="n" s="7" r="D20">
        <v>220</v>
      </c>
    </row>
    <row spans="1:9" r="21">
      <c t="s" s="4" r="A21">
        <v>252</v>
      </c>
    </row>
    <row spans="1:9" r="22">
      <c t="s" s="3" r="A22">
        <v>184</v>
      </c>
    </row>
    <row spans="1:9" r="23">
      <c t="s" s="4" r="A23">
        <v>360</v>
      </c>
      <c t="n" s="7" r="H23">
        <v>2361</v>
      </c>
      <c t="n" s="7" r="I23">
        <v>2081</v>
      </c>
    </row>
    <row spans="1:9" r="24">
      <c t="s" s="4" r="A24">
        <v>361</v>
      </c>
      <c t="n" s="7" r="E24">
        <v>9508</v>
      </c>
    </row>
    <row spans="1:9" r="25">
      <c t="s" s="4" r="A25">
        <v>359</v>
      </c>
      <c t="n" s="7" r="C25">
        <v>8994</v>
      </c>
      <c t="n" s="7" r="G25">
        <v>483</v>
      </c>
    </row>
    <row spans="1:9" r="26">
      <c t="s" s="4" r="A26">
        <v>362</v>
      </c>
      <c t="n" s="6" r="C26">
        <v>6540</v>
      </c>
    </row>
    <row spans="1:9" r="27">
      <c t="s" s="4" r="A27">
        <v>43</v>
      </c>
      <c t="n" s="6" r="C27">
        <v>2968</v>
      </c>
    </row>
    <row spans="1:9" r="28">
      <c t="s" s="4" r="A28">
        <v>363</v>
      </c>
      <c t="n" s="6" r="C28">
        <v>9508</v>
      </c>
    </row>
    <row spans="1:9" r="29">
      <c t="s" s="4" r="A29">
        <v>364</v>
      </c>
      <c t="s" s="4" r="B29">
        <v>365</v>
      </c>
    </row>
    <row spans="1:9" r="30">
      <c t="s" s="4" r="A30">
        <v>368</v>
      </c>
    </row>
    <row spans="1:9" r="31">
      <c t="s" s="3" r="A31">
        <v>184</v>
      </c>
    </row>
    <row spans="1:9" r="32">
      <c t="s" s="4" r="A32">
        <v>362</v>
      </c>
      <c t="n" s="6" r="C32">
        <v>6400</v>
      </c>
    </row>
    <row spans="1:9" r="33">
      <c t="s" s="4" r="A33">
        <v>369</v>
      </c>
    </row>
    <row spans="1:9" r="34">
      <c t="s" s="3" r="A34">
        <v>184</v>
      </c>
    </row>
    <row spans="1:9" r="35">
      <c t="s" s="4" r="A35">
        <v>362</v>
      </c>
      <c t="n" s="7" r="C35">
        <v>1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370</v>
      </c>
      <c t="s" s="2" r="B1">
        <v>1</v>
      </c>
    </row>
    <row spans="1:4" r="2">
      <c t="s" s="2" r="B2">
        <v>2</v>
      </c>
      <c t="s" s="2" r="C2">
        <v>30</v>
      </c>
      <c t="s" s="2" r="D2">
        <v>74</v>
      </c>
    </row>
    <row spans="1:4" r="3">
      <c t="s" s="3" r="A3">
        <v>371</v>
      </c>
    </row>
    <row spans="1:4" r="4">
      <c t="s" s="4" r="A4">
        <v>372</v>
      </c>
      <c t="n" s="7" r="B4">
        <v>34249</v>
      </c>
      <c t="n" s="7" r="C4">
        <v>24733</v>
      </c>
    </row>
    <row spans="1:4" r="5">
      <c t="s" s="4" r="A5">
        <v>373</v>
      </c>
      <c t="n" s="6" r="B5">
        <v>-22822</v>
      </c>
      <c t="n" s="6" r="C5">
        <v>-17376</v>
      </c>
    </row>
    <row spans="1:4" r="6">
      <c t="s" s="4" r="A6">
        <v>40</v>
      </c>
      <c t="n" s="6" r="B6">
        <v>11427</v>
      </c>
      <c t="n" s="6" r="C6">
        <v>7357</v>
      </c>
    </row>
    <row spans="1:4" r="7">
      <c t="s" s="4" r="A7">
        <v>374</v>
      </c>
      <c t="n" s="7" r="B7">
        <v>5446</v>
      </c>
      <c t="n" s="7" r="C7">
        <v>2606</v>
      </c>
      <c t="n" s="7" r="D7">
        <v>219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375</v>
      </c>
      <c t="s" s="2" r="B1">
        <v>1</v>
      </c>
    </row>
    <row spans="1:4" r="2">
      <c t="s" s="2" r="B2">
        <v>2</v>
      </c>
      <c t="s" s="2" r="C2">
        <v>30</v>
      </c>
      <c t="s" s="2" r="D2">
        <v>74</v>
      </c>
    </row>
    <row spans="1:4" r="3">
      <c t="s" s="3" r="A3">
        <v>376</v>
      </c>
    </row>
    <row spans="1:4" r="4">
      <c t="s" s="4" r="A4">
        <v>377</v>
      </c>
      <c t="n" s="7" r="B4">
        <v>45244</v>
      </c>
      <c t="n" s="7" r="C4">
        <v>31155</v>
      </c>
    </row>
    <row spans="1:4" r="5">
      <c t="s" s="4" r="A5">
        <v>378</v>
      </c>
      <c t="n" s="6" r="B5">
        <v>-18457</v>
      </c>
      <c t="n" s="6" r="C5">
        <v>-15094</v>
      </c>
    </row>
    <row spans="1:4" r="6">
      <c t="s" s="4" r="A6">
        <v>41</v>
      </c>
      <c t="n" s="6" r="B6">
        <v>26787</v>
      </c>
      <c t="n" s="6" r="C6">
        <v>16061</v>
      </c>
    </row>
    <row spans="1:4" r="7">
      <c t="s" s="4" r="A7">
        <v>379</v>
      </c>
      <c t="n" s="6" r="B7">
        <v>6905</v>
      </c>
      <c t="n" s="6" r="C7">
        <v>5084</v>
      </c>
      <c t="n" s="7" r="D7">
        <v>4061</v>
      </c>
    </row>
    <row spans="1:4" r="8">
      <c t="s" s="4" r="A8">
        <v>380</v>
      </c>
    </row>
    <row spans="1:4" r="9">
      <c t="s" s="3" r="A9">
        <v>376</v>
      </c>
    </row>
    <row spans="1:4" r="10">
      <c t="s" s="4" r="A10">
        <v>377</v>
      </c>
      <c t="n" s="6" r="B10">
        <v>2528</v>
      </c>
      <c t="n" s="6" r="C10">
        <v>1875</v>
      </c>
    </row>
    <row spans="1:4" r="11">
      <c t="s" s="4" r="A11">
        <v>381</v>
      </c>
    </row>
    <row spans="1:4" r="12">
      <c t="s" s="3" r="A12">
        <v>376</v>
      </c>
    </row>
    <row spans="1:4" r="13">
      <c t="s" s="4" r="A13">
        <v>377</v>
      </c>
      <c t="n" s="6" r="B13">
        <v>18139</v>
      </c>
      <c t="n" s="6" r="C13">
        <v>11783</v>
      </c>
    </row>
    <row spans="1:4" r="14">
      <c t="s" s="4" r="A14">
        <v>382</v>
      </c>
    </row>
    <row spans="1:4" r="15">
      <c t="s" s="3" r="A15">
        <v>376</v>
      </c>
    </row>
    <row spans="1:4" r="16">
      <c t="s" s="4" r="A16">
        <v>377</v>
      </c>
      <c t="n" s="6" r="B16">
        <v>4308</v>
      </c>
      <c t="n" s="6" r="C16">
        <v>2423</v>
      </c>
    </row>
    <row spans="1:4" r="17">
      <c t="s" s="4" r="A17">
        <v>383</v>
      </c>
    </row>
    <row spans="1:4" r="18">
      <c t="s" s="3" r="A18">
        <v>376</v>
      </c>
    </row>
    <row spans="1:4" r="19">
      <c t="s" s="4" r="A19">
        <v>377</v>
      </c>
      <c t="n" s="6" r="B19">
        <v>5059</v>
      </c>
      <c t="n" s="6" r="C19">
        <v>5218</v>
      </c>
    </row>
    <row spans="1:4" r="20">
      <c t="s" s="4" r="A20">
        <v>384</v>
      </c>
    </row>
    <row spans="1:4" r="21">
      <c t="s" s="3" r="A21">
        <v>376</v>
      </c>
    </row>
    <row spans="1:4" r="22">
      <c t="s" s="4" r="A22">
        <v>377</v>
      </c>
      <c t="n" s="6" r="B22">
        <v>11164</v>
      </c>
      <c t="n" s="6" r="C22">
        <v>6639</v>
      </c>
    </row>
    <row spans="1:4" r="23">
      <c t="s" s="4" r="A23">
        <v>385</v>
      </c>
    </row>
    <row spans="1:4" r="24">
      <c t="s" s="3" r="A24">
        <v>376</v>
      </c>
    </row>
    <row spans="1:4" r="25">
      <c t="s" s="4" r="A25">
        <v>377</v>
      </c>
      <c t="n" s="7" r="B25">
        <v>4046</v>
      </c>
      <c t="n" s="7" r="C25">
        <v>321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386</v>
      </c>
      <c t="s" s="2" r="B1">
        <v>1</v>
      </c>
    </row>
    <row spans="1:4" r="2">
      <c t="s" s="2" r="B2">
        <v>2</v>
      </c>
      <c t="s" s="2" r="C2">
        <v>30</v>
      </c>
      <c t="s" s="2" r="D2">
        <v>74</v>
      </c>
    </row>
    <row spans="1:4" r="3">
      <c t="s" s="3" r="A3">
        <v>387</v>
      </c>
    </row>
    <row spans="1:4" r="4">
      <c t="s" s="4" r="A4">
        <v>362</v>
      </c>
      <c t="n" s="7" r="B4">
        <v>12940</v>
      </c>
      <c t="n" s="7" r="C4">
        <v>12940</v>
      </c>
    </row>
    <row spans="1:4" r="5">
      <c t="s" s="4" r="A5">
        <v>373</v>
      </c>
      <c t="n" s="6" r="B5">
        <v>-2521</v>
      </c>
      <c t="n" s="6" r="C5">
        <v>-999</v>
      </c>
    </row>
    <row spans="1:4" r="6">
      <c t="s" s="4" r="A6">
        <v>42</v>
      </c>
      <c t="n" s="6" r="B6">
        <v>10419</v>
      </c>
      <c t="n" s="6" r="C6">
        <v>11941</v>
      </c>
    </row>
    <row spans="1:4" r="7">
      <c t="s" s="4" r="A7">
        <v>388</v>
      </c>
      <c t="n" s="6" r="B7">
        <v>1522</v>
      </c>
      <c t="n" s="6" r="C7">
        <v>919</v>
      </c>
      <c t="n" s="7" r="D7">
        <v>80</v>
      </c>
    </row>
    <row spans="1:4" r="8">
      <c t="s" s="3" r="A8">
        <v>389</v>
      </c>
    </row>
    <row spans="1:4" r="9">
      <c t="n" s="6" r="A9">
        <v>2017</v>
      </c>
      <c t="n" s="6" r="B9">
        <v>1512</v>
      </c>
    </row>
    <row spans="1:4" r="10">
      <c t="n" s="6" r="A10">
        <v>2018</v>
      </c>
      <c t="n" s="6" r="B10">
        <v>1427</v>
      </c>
    </row>
    <row spans="1:4" r="11">
      <c t="n" s="6" r="A11">
        <v>2019</v>
      </c>
      <c t="n" s="6" r="B11">
        <v>1398</v>
      </c>
    </row>
    <row spans="1:4" r="12">
      <c t="n" s="6" r="A12">
        <v>2020</v>
      </c>
      <c t="n" s="6" r="B12">
        <v>1398</v>
      </c>
    </row>
    <row spans="1:4" r="13">
      <c t="n" s="6" r="A13">
        <v>2021</v>
      </c>
      <c t="n" s="6" r="B13">
        <v>1398</v>
      </c>
    </row>
    <row spans="1:4" r="14">
      <c t="s" s="4" r="A14">
        <v>390</v>
      </c>
      <c t="n" s="6" r="B14">
        <v>3286</v>
      </c>
    </row>
    <row spans="1:4" r="15">
      <c t="s" s="4" r="A15">
        <v>42</v>
      </c>
      <c t="n" s="6" r="B15">
        <v>10419</v>
      </c>
      <c t="n" s="6" r="C15">
        <v>11941</v>
      </c>
    </row>
    <row spans="1:4" r="16">
      <c t="s" s="4" r="A16">
        <v>341</v>
      </c>
    </row>
    <row spans="1:4" r="17">
      <c t="s" s="3" r="A17">
        <v>387</v>
      </c>
    </row>
    <row spans="1:4" r="18">
      <c t="s" s="4" r="A18">
        <v>362</v>
      </c>
      <c t="n" s="7" r="B18">
        <v>12580</v>
      </c>
      <c t="n" s="6" r="C18">
        <v>12580</v>
      </c>
    </row>
    <row spans="1:4" r="19">
      <c t="s" s="4" r="A19">
        <v>391</v>
      </c>
      <c t="s" s="4" r="B19">
        <v>343</v>
      </c>
    </row>
    <row spans="1:4" r="20">
      <c t="s" s="4" r="A20">
        <v>392</v>
      </c>
    </row>
    <row spans="1:4" r="21">
      <c t="s" s="3" r="A21">
        <v>387</v>
      </c>
    </row>
    <row spans="1:4" r="22">
      <c t="s" s="4" r="A22">
        <v>362</v>
      </c>
      <c t="n" s="7" r="B22">
        <v>360</v>
      </c>
      <c t="n" s="7" r="C22">
        <v>360</v>
      </c>
    </row>
    <row spans="1:4" r="23">
      <c t="s" s="4" r="A23">
        <v>393</v>
      </c>
    </row>
    <row spans="1:4" r="24">
      <c t="s" s="3" r="A24">
        <v>387</v>
      </c>
    </row>
    <row spans="1:4" r="25">
      <c t="s" s="4" r="A25">
        <v>391</v>
      </c>
      <c t="s" s="4" r="B25">
        <v>394</v>
      </c>
    </row>
    <row spans="1:4" r="26">
      <c t="s" s="4" r="A26">
        <v>395</v>
      </c>
    </row>
    <row spans="1:4" r="27">
      <c t="s" s="3" r="A27">
        <v>387</v>
      </c>
    </row>
    <row spans="1:4" r="28">
      <c t="s" s="4" r="A28">
        <v>391</v>
      </c>
      <c t="s" s="4" r="B28">
        <v>32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96</v>
      </c>
      <c t="s" s="2" r="B1">
        <v>2</v>
      </c>
      <c t="s" s="2" r="C1">
        <v>30</v>
      </c>
    </row>
    <row spans="1:3" r="2">
      <c t="s" s="3" r="A2">
        <v>397</v>
      </c>
    </row>
    <row spans="1:3" r="3">
      <c t="s" s="4" r="A3">
        <v>398</v>
      </c>
      <c t="n" s="7" r="B3">
        <v>21658</v>
      </c>
      <c t="n" s="7" r="C3">
        <v>14275</v>
      </c>
    </row>
    <row spans="1:3" r="4">
      <c t="s" s="4" r="A4">
        <v>399</v>
      </c>
      <c t="n" s="6" r="B4">
        <v>504</v>
      </c>
      <c t="n" s="6" r="C4">
        <v>727</v>
      </c>
    </row>
    <row spans="1:3" r="5">
      <c t="s" s="4" r="A5">
        <v>400</v>
      </c>
      <c t="n" s="6" r="B5">
        <v>2817</v>
      </c>
      <c t="n" s="6" r="C5">
        <v>1428</v>
      </c>
    </row>
    <row spans="1:3" r="6">
      <c t="s" s="4" r="A6">
        <v>401</v>
      </c>
      <c t="n" s="7" r="B6">
        <v>24979</v>
      </c>
      <c t="n" s="7" r="C6">
        <v>164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9"/>
    <col customWidth="1" max="2" min="2" width="28"/>
    <col customWidth="1" max="3" min="3" width="28"/>
    <col customWidth="1" max="4" min="4" width="21"/>
    <col customWidth="1" max="5" min="5" width="21"/>
  </cols>
  <sheetData>
    <row spans="1:5" r="1">
      <c t="s" s="1" r="A1">
        <v>402</v>
      </c>
      <c t="s" s="2" r="B1">
        <v>302</v>
      </c>
      <c t="s" s="2" r="C1">
        <v>1</v>
      </c>
    </row>
    <row spans="1:5" r="2">
      <c t="s" s="2" r="B2">
        <v>403</v>
      </c>
      <c t="s" s="2" r="C2">
        <v>403</v>
      </c>
      <c t="s" s="2" r="D2">
        <v>334</v>
      </c>
      <c t="s" s="2" r="E2">
        <v>335</v>
      </c>
    </row>
    <row spans="1:5" r="3">
      <c t="s" s="4" r="A3">
        <v>404</v>
      </c>
      <c t="n" s="7" r="C3">
        <v>5596</v>
      </c>
      <c t="n" s="7" r="D3">
        <v>4238</v>
      </c>
      <c t="n" s="7" r="E3">
        <v>3035</v>
      </c>
    </row>
    <row spans="1:5" r="4">
      <c t="s" s="3" r="A4">
        <v>405</v>
      </c>
    </row>
    <row spans="1:5" r="5">
      <c t="n" s="6" r="A5">
        <v>2017</v>
      </c>
      <c t="n" s="7" r="B5">
        <v>5650</v>
      </c>
      <c t="n" s="6" r="C5">
        <v>5650</v>
      </c>
    </row>
    <row spans="1:5" r="6">
      <c t="n" s="6" r="A6">
        <v>2018</v>
      </c>
      <c t="n" s="6" r="B6">
        <v>6590</v>
      </c>
      <c t="n" s="6" r="C6">
        <v>6590</v>
      </c>
    </row>
    <row spans="1:5" r="7">
      <c t="n" s="6" r="A7">
        <v>2019</v>
      </c>
      <c t="n" s="6" r="B7">
        <v>7445</v>
      </c>
      <c t="n" s="6" r="C7">
        <v>7445</v>
      </c>
    </row>
    <row spans="1:5" r="8">
      <c t="n" s="6" r="A8">
        <v>2020</v>
      </c>
      <c t="n" s="6" r="B8">
        <v>7584</v>
      </c>
      <c t="n" s="6" r="C8">
        <v>7584</v>
      </c>
    </row>
    <row spans="1:5" r="9">
      <c t="n" s="6" r="A9">
        <v>2021</v>
      </c>
      <c t="n" s="6" r="B9">
        <v>8365</v>
      </c>
      <c t="n" s="6" r="C9">
        <v>8365</v>
      </c>
    </row>
    <row spans="1:5" r="10">
      <c t="s" s="4" r="A10">
        <v>406</v>
      </c>
      <c t="n" s="6" r="B10">
        <v>75727</v>
      </c>
      <c t="n" s="6" r="C10">
        <v>75727</v>
      </c>
    </row>
    <row spans="1:5" r="11">
      <c t="s" s="4" r="A11">
        <v>407</v>
      </c>
      <c t="n" s="7" r="B11">
        <v>111361</v>
      </c>
      <c t="n" s="7" r="C11">
        <v>111361</v>
      </c>
    </row>
    <row spans="1:5" r="12">
      <c t="s" s="4" r="A12">
        <v>408</v>
      </c>
    </row>
    <row spans="1:5" r="13">
      <c t="s" s="4" r="A13">
        <v>409</v>
      </c>
      <c t="n" s="6" r="B13">
        <v>310</v>
      </c>
      <c t="n" s="6" r="C13">
        <v>310</v>
      </c>
    </row>
    <row spans="1:5" r="14">
      <c t="s" s="4" r="A14">
        <v>410</v>
      </c>
      <c t="s" s="4" r="B14">
        <v>411</v>
      </c>
    </row>
    <row spans="1:5" r="15">
      <c t="s" s="4" r="A15">
        <v>412</v>
      </c>
      <c t="n" s="6" r="B15">
        <v>2</v>
      </c>
      <c t="n" s="6" r="C15">
        <v>2</v>
      </c>
    </row>
    <row spans="1:5" r="16">
      <c t="s" s="4" r="A16">
        <v>413</v>
      </c>
      <c t="s" s="4" r="B16">
        <v>414</v>
      </c>
    </row>
    <row spans="1:5" r="17">
      <c t="s" s="4" r="A17">
        <v>415</v>
      </c>
    </row>
    <row spans="1:5" r="18">
      <c t="s" s="4" r="A18">
        <v>416</v>
      </c>
      <c t="s" s="4" r="B18">
        <v>417</v>
      </c>
    </row>
    <row spans="1:5" r="19">
      <c t="s" s="4" r="A19">
        <v>418</v>
      </c>
    </row>
    <row spans="1:5" r="20">
      <c t="s" s="4" r="A20">
        <v>416</v>
      </c>
      <c t="s" s="4" r="B20">
        <v>419</v>
      </c>
    </row>
    <row spans="1:5" r="21">
      <c t="s" s="4" r="A21">
        <v>420</v>
      </c>
    </row>
    <row spans="1:5" r="22">
      <c t="s" s="4" r="A22">
        <v>416</v>
      </c>
      <c t="s" s="4" r="B22">
        <v>421</v>
      </c>
    </row>
    <row spans="1:5" r="23">
      <c t="s" s="4" r="A23">
        <v>422</v>
      </c>
    </row>
    <row spans="1:5" r="24">
      <c t="s" s="4" r="A24">
        <v>416</v>
      </c>
      <c t="s" s="4" r="B24">
        <v>423</v>
      </c>
    </row>
    <row spans="1:5" r="25">
      <c t="s" s="4" r="A25">
        <v>424</v>
      </c>
    </row>
    <row spans="1:5" r="26">
      <c t="s" s="4" r="A26">
        <v>425</v>
      </c>
      <c t="s" s="4" r="C26">
        <v>426</v>
      </c>
    </row>
    <row spans="1:5" r="27">
      <c t="s" s="4" r="A27">
        <v>427</v>
      </c>
    </row>
    <row spans="1:5" r="28">
      <c t="s" s="4" r="A28">
        <v>425</v>
      </c>
      <c t="s" s="4" r="C28">
        <v>428</v>
      </c>
    </row>
    <row spans="1:5" r="29">
      <c t="s" s="4" r="A29">
        <v>429</v>
      </c>
    </row>
    <row spans="1:5" r="30">
      <c t="s" s="4" r="A30">
        <v>425</v>
      </c>
      <c t="s" s="4" r="C30">
        <v>430</v>
      </c>
    </row>
    <row spans="1:5" r="31">
      <c t="s" s="4" r="A31">
        <v>431</v>
      </c>
    </row>
    <row spans="1:5" r="32">
      <c t="s" s="4" r="A32">
        <v>425</v>
      </c>
      <c t="s" s="4" r="C32">
        <v>432</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433</v>
      </c>
      <c t="s" s="2" r="B1">
        <v>1</v>
      </c>
    </row>
    <row spans="1:4" r="2">
      <c t="s" s="2" r="B2">
        <v>2</v>
      </c>
      <c t="s" s="2" r="C2">
        <v>30</v>
      </c>
      <c t="s" s="2" r="D2">
        <v>74</v>
      </c>
    </row>
    <row spans="1:4" r="3">
      <c t="s" s="3" r="A3">
        <v>434</v>
      </c>
    </row>
    <row spans="1:4" r="4">
      <c t="s" s="4" r="A4">
        <v>435</v>
      </c>
      <c t="n" s="7" r="D4">
        <v>-125</v>
      </c>
    </row>
    <row spans="1:4" r="5">
      <c t="s" s="4" r="A5">
        <v>436</v>
      </c>
      <c t="n" s="7" r="B5">
        <v>27</v>
      </c>
      <c t="n" s="7" r="C5">
        <v>14</v>
      </c>
      <c t="n" s="6" r="D5">
        <v>39</v>
      </c>
    </row>
    <row spans="1:4" r="6">
      <c t="s" s="3" r="A6">
        <v>437</v>
      </c>
    </row>
    <row spans="1:4" r="7">
      <c t="s" s="4" r="A7">
        <v>435</v>
      </c>
      <c t="n" s="6" r="B7">
        <v>136</v>
      </c>
      <c t="n" s="6" r="C7">
        <v>83</v>
      </c>
      <c t="n" s="6" r="D7">
        <v>160</v>
      </c>
    </row>
    <row spans="1:4" r="8">
      <c t="s" s="4" r="A8">
        <v>436</v>
      </c>
      <c t="n" s="6" r="B8">
        <v>14</v>
      </c>
      <c t="n" s="6" r="C8">
        <v>8</v>
      </c>
      <c t="n" s="6" r="D8">
        <v>181</v>
      </c>
    </row>
    <row spans="1:4" r="9">
      <c t="s" s="4" r="A9">
        <v>438</v>
      </c>
      <c t="n" s="7" r="B9">
        <v>177</v>
      </c>
      <c t="n" s="6" r="C9">
        <v>105</v>
      </c>
      <c t="n" s="6" r="D9">
        <v>255</v>
      </c>
    </row>
    <row spans="1:4" r="10">
      <c t="s" s="3" r="A10">
        <v>439</v>
      </c>
    </row>
    <row spans="1:4" r="11">
      <c t="s" s="4" r="A11">
        <v>440</v>
      </c>
      <c t="s" s="4" r="B11">
        <v>441</v>
      </c>
    </row>
    <row spans="1:4" r="12">
      <c t="s" s="4" r="A12">
        <v>442</v>
      </c>
      <c t="n" s="7" r="B12">
        <v>-1249</v>
      </c>
      <c t="n" s="6" r="C12">
        <v>-4716</v>
      </c>
      <c t="n" s="6" r="D12">
        <v>-2331</v>
      </c>
    </row>
    <row spans="1:4" r="13">
      <c t="s" s="3" r="A13">
        <v>443</v>
      </c>
    </row>
    <row spans="1:4" r="14">
      <c t="s" s="4" r="A14">
        <v>444</v>
      </c>
      <c t="n" s="6" r="B14">
        <v>-504</v>
      </c>
      <c t="n" s="6" r="C14">
        <v>-276</v>
      </c>
      <c t="n" s="6" r="D14">
        <v>-189</v>
      </c>
    </row>
    <row spans="1:4" r="15">
      <c t="s" s="4" r="A15">
        <v>445</v>
      </c>
      <c t="n" s="6" r="B15">
        <v>557</v>
      </c>
      <c t="n" s="6" r="C15">
        <v>418</v>
      </c>
      <c t="n" s="6" r="D15">
        <v>145</v>
      </c>
    </row>
    <row spans="1:4" r="16">
      <c t="s" s="4" r="A16">
        <v>446</v>
      </c>
      <c t="n" s="6" r="B16">
        <v>2590</v>
      </c>
      <c t="n" s="6" r="C16">
        <v>4570</v>
      </c>
      <c t="n" s="6" r="D16">
        <v>2878</v>
      </c>
    </row>
    <row spans="1:4" r="17">
      <c t="s" s="4" r="A17">
        <v>447</v>
      </c>
      <c t="n" s="6" r="B17">
        <v>-432</v>
      </c>
      <c t="n" s="6" r="C17">
        <v>-562</v>
      </c>
      <c t="n" s="6" r="D17">
        <v>-387</v>
      </c>
    </row>
    <row spans="1:4" r="18">
      <c t="s" s="4" r="A18">
        <v>400</v>
      </c>
      <c t="n" s="6" r="B18">
        <v>-785</v>
      </c>
      <c t="n" s="6" r="C18">
        <v>671</v>
      </c>
      <c t="n" s="6" r="D18">
        <v>139</v>
      </c>
    </row>
    <row spans="1:4" r="19">
      <c t="s" s="4" r="A19">
        <v>438</v>
      </c>
      <c t="n" s="6" r="B19">
        <v>177</v>
      </c>
      <c t="n" s="6" r="C19">
        <v>105</v>
      </c>
      <c t="n" s="6" r="D19">
        <v>255</v>
      </c>
    </row>
    <row spans="1:4" r="20">
      <c t="s" s="3" r="A20">
        <v>448</v>
      </c>
    </row>
    <row spans="1:4" r="21">
      <c t="s" s="4" r="A21">
        <v>52</v>
      </c>
      <c t="n" s="6" r="B21">
        <v>694</v>
      </c>
      <c t="n" s="6" r="C21">
        <v>558</v>
      </c>
    </row>
    <row spans="1:4" r="22">
      <c t="s" s="4" r="A22">
        <v>449</v>
      </c>
      <c t="n" s="6" r="B22">
        <v>73</v>
      </c>
      <c t="n" s="6" r="C22">
        <v>56</v>
      </c>
    </row>
    <row spans="1:4" r="23">
      <c t="s" s="4" r="A23">
        <v>48</v>
      </c>
      <c t="n" s="6" r="B23">
        <v>1812</v>
      </c>
      <c t="n" s="6" r="C23">
        <v>1313</v>
      </c>
    </row>
    <row spans="1:4" r="24">
      <c t="s" s="4" r="A24">
        <v>140</v>
      </c>
      <c t="n" s="6" r="B24">
        <v>7367</v>
      </c>
      <c t="n" s="6" r="C24">
        <v>4671</v>
      </c>
    </row>
    <row spans="1:4" r="25">
      <c t="s" s="4" r="A25">
        <v>450</v>
      </c>
      <c t="n" s="6" r="B25">
        <v>4498</v>
      </c>
      <c t="n" s="6" r="C25">
        <v>4332</v>
      </c>
    </row>
    <row spans="1:4" r="26">
      <c t="s" s="4" r="A26">
        <v>451</v>
      </c>
      <c t="n" s="6" r="B26">
        <v>3236</v>
      </c>
      <c t="n" s="6" r="C26">
        <v>1357</v>
      </c>
    </row>
    <row spans="1:4" r="27">
      <c t="s" s="4" r="A27">
        <v>452</v>
      </c>
      <c t="n" s="6" r="B27">
        <v>11</v>
      </c>
      <c t="n" s="6" r="C27">
        <v>11</v>
      </c>
    </row>
    <row spans="1:4" r="28">
      <c t="s" s="4" r="A28">
        <v>362</v>
      </c>
      <c t="n" s="6" r="B28">
        <v>413</v>
      </c>
      <c t="n" s="6" r="C28">
        <v>163</v>
      </c>
    </row>
    <row spans="1:4" r="29">
      <c t="s" s="4" r="A29">
        <v>453</v>
      </c>
      <c t="n" s="6" r="B29">
        <v>18104</v>
      </c>
      <c t="n" s="6" r="C29">
        <v>12461</v>
      </c>
    </row>
    <row spans="1:4" r="30">
      <c t="s" s="4" r="A30">
        <v>454</v>
      </c>
      <c t="n" s="6" r="B30">
        <v>-10038</v>
      </c>
      <c t="n" s="6" r="C30">
        <v>-7448</v>
      </c>
    </row>
    <row spans="1:4" r="31">
      <c t="s" s="4" r="A31">
        <v>455</v>
      </c>
      <c t="n" s="6" r="B31">
        <v>8066</v>
      </c>
      <c t="n" s="6" r="C31">
        <v>5013</v>
      </c>
    </row>
    <row spans="1:4" r="32">
      <c t="s" s="3" r="A32">
        <v>456</v>
      </c>
    </row>
    <row spans="1:4" r="33">
      <c t="s" s="4" r="A33">
        <v>457</v>
      </c>
      <c t="n" s="6" r="B33">
        <v>-3681</v>
      </c>
      <c t="n" s="6" r="C33">
        <v>-2837</v>
      </c>
    </row>
    <row spans="1:4" r="34">
      <c t="s" s="4" r="A34">
        <v>147</v>
      </c>
      <c t="n" s="6" r="B34">
        <v>-91</v>
      </c>
      <c t="n" s="6" r="C34">
        <v>-208</v>
      </c>
    </row>
    <row spans="1:4" r="35">
      <c t="s" s="4" r="A35">
        <v>458</v>
      </c>
      <c t="n" s="6" r="B35">
        <v>-4543</v>
      </c>
      <c t="n" s="6" r="C35">
        <v>-2067</v>
      </c>
    </row>
    <row spans="1:4" r="36">
      <c t="s" s="4" r="A36">
        <v>459</v>
      </c>
      <c t="n" s="6" r="B36">
        <v>-8315</v>
      </c>
      <c t="n" s="6" r="C36">
        <v>-5112</v>
      </c>
    </row>
    <row spans="1:4" r="37">
      <c t="s" s="4" r="A37">
        <v>460</v>
      </c>
      <c t="n" s="6" r="B37">
        <v>-249</v>
      </c>
      <c t="n" s="6" r="C37">
        <v>-99</v>
      </c>
    </row>
    <row spans="1:4" r="38">
      <c t="s" s="4" r="A38">
        <v>461</v>
      </c>
      <c t="n" s="7" r="B38">
        <v>-8330</v>
      </c>
      <c t="n" s="7" r="C38">
        <v>-12424</v>
      </c>
      <c t="n" s="7" r="D38">
        <v>-3817</v>
      </c>
    </row>
    <row spans="1:4" r="39">
      <c t="s" s="4" r="A39">
        <v>462</v>
      </c>
      <c t="s" s="4" r="B39">
        <v>32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1"/>
  </cols>
  <sheetData>
    <row spans="1:5" r="1">
      <c t="s" s="1" r="A1">
        <v>102</v>
      </c>
      <c t="s" s="2" r="B1">
        <v>103</v>
      </c>
      <c t="s" s="2" r="C1">
        <v>104</v>
      </c>
      <c t="s" s="2" r="D1">
        <v>105</v>
      </c>
      <c t="s" s="2" r="E1">
        <v>106</v>
      </c>
    </row>
    <row spans="1:5" r="2">
      <c t="s" s="4" r="A2">
        <v>107</v>
      </c>
      <c t="n" s="7" r="B2">
        <v>32</v>
      </c>
      <c t="n" s="7" r="C2">
        <v>437</v>
      </c>
      <c t="n" s="7" r="D2">
        <v>-27061</v>
      </c>
      <c t="n" s="7" r="E2">
        <v>-26592</v>
      </c>
    </row>
    <row spans="1:5" r="3">
      <c t="s" s="4" r="A3">
        <v>108</v>
      </c>
      <c t="n" s="6" r="B3">
        <v>31988</v>
      </c>
    </row>
    <row spans="1:5" r="4">
      <c t="s" s="3" r="A4">
        <v>109</v>
      </c>
    </row>
    <row spans="1:5" r="5">
      <c t="s" s="4" r="A5">
        <v>110</v>
      </c>
      <c t="n" s="7" r="B5">
        <v>6</v>
      </c>
      <c t="n" s="6" r="C5">
        <v>81921</v>
      </c>
      <c t="n" s="6" r="E5">
        <v>81927</v>
      </c>
    </row>
    <row spans="1:5" r="6">
      <c t="s" s="4" r="A6">
        <v>111</v>
      </c>
      <c t="n" s="6" r="B6">
        <v>5367</v>
      </c>
    </row>
    <row spans="1:5" r="7">
      <c t="s" s="4" r="A7">
        <v>112</v>
      </c>
      <c t="n" s="7" r="B7">
        <v>12</v>
      </c>
      <c t="n" s="6" r="C7">
        <v>36561</v>
      </c>
      <c t="n" s="6" r="E7">
        <v>36573</v>
      </c>
    </row>
    <row spans="1:5" r="8">
      <c t="s" s="4" r="A8">
        <v>113</v>
      </c>
      <c t="n" s="6" r="B8">
        <v>11933</v>
      </c>
    </row>
    <row spans="1:5" r="9">
      <c t="s" s="4" r="A9">
        <v>114</v>
      </c>
      <c t="n" s="6" r="C9">
        <v>1052</v>
      </c>
      <c t="n" s="6" r="E9">
        <v>1052</v>
      </c>
    </row>
    <row spans="1:5" r="10">
      <c t="s" s="4" r="A10">
        <v>115</v>
      </c>
      <c t="n" s="6" r="B10">
        <v>276</v>
      </c>
    </row>
    <row spans="1:5" r="11">
      <c t="s" s="4" r="A11">
        <v>116</v>
      </c>
      <c t="n" s="6" r="C11">
        <v>5284</v>
      </c>
      <c t="n" s="6" r="E11">
        <v>5284</v>
      </c>
    </row>
    <row spans="1:5" r="12">
      <c t="s" s="4" r="A12">
        <v>94</v>
      </c>
      <c t="n" s="6" r="D12">
        <v>-7110</v>
      </c>
      <c t="n" s="6" r="E12">
        <v>-7110</v>
      </c>
    </row>
    <row spans="1:5" r="13">
      <c t="s" s="4" r="A13">
        <v>117</v>
      </c>
      <c t="n" s="7" r="B13">
        <v>50</v>
      </c>
      <c t="n" s="6" r="C13">
        <v>125255</v>
      </c>
      <c t="n" s="6" r="D13">
        <v>-34171</v>
      </c>
      <c t="n" s="6" r="E13">
        <v>91134</v>
      </c>
    </row>
    <row spans="1:5" r="14">
      <c t="s" s="4" r="A14">
        <v>118</v>
      </c>
      <c t="n" s="6" r="B14">
        <v>49564</v>
      </c>
    </row>
    <row spans="1:5" r="15">
      <c t="s" s="3" r="A15">
        <v>109</v>
      </c>
    </row>
    <row spans="1:5" r="16">
      <c t="s" s="4" r="A16">
        <v>119</v>
      </c>
      <c t="n" s="7" r="B16">
        <v>1</v>
      </c>
      <c t="n" s="6" r="C16">
        <v>18366</v>
      </c>
      <c t="n" s="6" r="E16">
        <v>18367</v>
      </c>
    </row>
    <row spans="1:5" r="17">
      <c t="s" s="4" r="A17">
        <v>120</v>
      </c>
      <c t="n" s="6" r="B17">
        <v>750</v>
      </c>
    </row>
    <row spans="1:5" r="18">
      <c t="s" s="4" r="A18">
        <v>116</v>
      </c>
      <c t="n" s="6" r="C18">
        <v>13824</v>
      </c>
      <c t="n" s="6" r="E18">
        <v>13824</v>
      </c>
    </row>
    <row spans="1:5" r="19">
      <c t="s" s="4" r="A19">
        <v>121</v>
      </c>
      <c t="n" s="6" r="C19">
        <v>4335</v>
      </c>
      <c t="n" s="6" r="E19">
        <v>4335</v>
      </c>
    </row>
    <row spans="1:5" r="20">
      <c t="s" s="4" r="A20">
        <v>122</v>
      </c>
      <c t="n" s="6" r="B20">
        <v>452</v>
      </c>
    </row>
    <row spans="1:5" r="21">
      <c t="s" s="4" r="A21">
        <v>123</v>
      </c>
      <c t="n" s="6" r="B21">
        <v>120</v>
      </c>
    </row>
    <row spans="1:5" r="22">
      <c t="s" s="4" r="A22">
        <v>124</v>
      </c>
      <c t="n" s="6" r="C22">
        <v>1773</v>
      </c>
      <c t="n" s="6" r="E22">
        <v>1773</v>
      </c>
    </row>
    <row spans="1:5" r="23">
      <c t="s" s="4" r="A23">
        <v>125</v>
      </c>
      <c t="n" s="6" r="B23">
        <v>83</v>
      </c>
    </row>
    <row spans="1:5" r="24">
      <c t="s" s="4" r="A24">
        <v>126</v>
      </c>
      <c t="n" s="6" r="C24">
        <v>-7881</v>
      </c>
      <c t="n" s="6" r="E24">
        <v>-7881</v>
      </c>
    </row>
    <row spans="1:5" r="25">
      <c t="s" s="4" r="A25">
        <v>127</v>
      </c>
      <c t="n" s="6" r="B25">
        <v>-266</v>
      </c>
    </row>
    <row spans="1:5" r="26">
      <c t="s" s="4" r="A26">
        <v>94</v>
      </c>
      <c t="n" s="6" r="D26">
        <v>-13972</v>
      </c>
      <c t="n" s="6" r="E26">
        <v>-13972</v>
      </c>
    </row>
    <row spans="1:5" r="27">
      <c t="s" s="4" r="A27">
        <v>128</v>
      </c>
      <c t="n" s="7" r="B27">
        <v>51</v>
      </c>
      <c t="n" s="6" r="C27">
        <v>155672</v>
      </c>
      <c t="n" s="6" r="D27">
        <v>-48143</v>
      </c>
      <c t="n" s="7" r="E27">
        <v>107580</v>
      </c>
    </row>
    <row spans="1:5" r="28">
      <c t="s" s="4" r="A28">
        <v>129</v>
      </c>
      <c t="n" s="6" r="B28">
        <v>50703</v>
      </c>
      <c t="n" s="6" r="E28">
        <v>50703</v>
      </c>
    </row>
    <row spans="1:5" r="29">
      <c t="s" s="3" r="A29">
        <v>109</v>
      </c>
    </row>
    <row spans="1:5" r="30">
      <c t="s" s="4" r="A30">
        <v>116</v>
      </c>
      <c t="n" s="6" r="C30">
        <v>18641</v>
      </c>
      <c t="n" s="7" r="E30">
        <v>18641</v>
      </c>
    </row>
    <row spans="1:5" r="31">
      <c t="s" s="4" r="A31">
        <v>121</v>
      </c>
      <c t="n" s="6" r="C31">
        <v>6197</v>
      </c>
      <c t="n" s="6" r="E31">
        <v>6197</v>
      </c>
    </row>
    <row spans="1:5" r="32">
      <c t="s" s="4" r="A32">
        <v>122</v>
      </c>
      <c t="n" s="6" r="B32">
        <v>536</v>
      </c>
    </row>
    <row spans="1:5" r="33">
      <c t="s" s="4" r="A33">
        <v>123</v>
      </c>
      <c t="n" s="6" r="B33">
        <v>120</v>
      </c>
    </row>
    <row spans="1:5" r="34">
      <c t="s" s="4" r="A34">
        <v>124</v>
      </c>
      <c t="n" s="6" r="C34">
        <v>2991</v>
      </c>
      <c t="n" s="6" r="E34">
        <v>2991</v>
      </c>
    </row>
    <row spans="1:5" r="35">
      <c t="s" s="4" r="A35">
        <v>125</v>
      </c>
      <c t="n" s="6" r="B35">
        <v>102</v>
      </c>
    </row>
    <row spans="1:5" r="36">
      <c t="s" s="4" r="A36">
        <v>126</v>
      </c>
      <c t="n" s="6" r="C36">
        <v>-11986</v>
      </c>
      <c t="n" s="6" r="E36">
        <v>-11986</v>
      </c>
    </row>
    <row spans="1:5" r="37">
      <c t="s" s="4" r="A37">
        <v>127</v>
      </c>
      <c t="n" s="6" r="B37">
        <v>-329</v>
      </c>
    </row>
    <row spans="1:5" r="38">
      <c t="s" s="4" r="A38">
        <v>94</v>
      </c>
      <c t="n" s="6" r="D38">
        <v>-3851</v>
      </c>
      <c t="n" s="6" r="E38">
        <v>-3851</v>
      </c>
    </row>
    <row spans="1:5" r="39">
      <c t="s" s="4" r="A39">
        <v>130</v>
      </c>
      <c t="n" s="7" r="B39">
        <v>51</v>
      </c>
      <c t="n" s="7" r="C39">
        <v>171515</v>
      </c>
      <c t="n" s="7" r="D39">
        <v>-51994</v>
      </c>
      <c t="n" s="7" r="E39">
        <v>119572</v>
      </c>
    </row>
    <row spans="1:5" r="40">
      <c t="s" s="4" r="A40">
        <v>131</v>
      </c>
      <c t="n" s="6" r="B40">
        <v>51132</v>
      </c>
      <c t="n" s="6" r="E40">
        <v>511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463</v>
      </c>
      <c t="s" s="2" r="B1">
        <v>1</v>
      </c>
    </row>
    <row spans="1:4" r="2">
      <c t="s" s="2" r="B2">
        <v>2</v>
      </c>
      <c t="s" s="2" r="C2">
        <v>30</v>
      </c>
      <c t="s" s="2" r="D2">
        <v>74</v>
      </c>
    </row>
    <row spans="1:4" r="3">
      <c t="s" s="3" r="A3">
        <v>464</v>
      </c>
    </row>
    <row spans="1:4" r="4">
      <c t="s" s="4" r="A4">
        <v>465</v>
      </c>
      <c t="n" s="7" r="B4">
        <v>14969</v>
      </c>
    </row>
    <row spans="1:4" r="5">
      <c t="s" s="3" r="A5">
        <v>466</v>
      </c>
    </row>
    <row spans="1:4" r="6">
      <c t="s" s="4" r="A6">
        <v>467</v>
      </c>
      <c t="n" s="6" r="B6">
        <v>0</v>
      </c>
      <c t="n" s="7" r="C6">
        <v>0</v>
      </c>
      <c t="n" s="7" r="D6">
        <v>0</v>
      </c>
    </row>
    <row spans="1:4" r="7">
      <c t="s" s="4" r="A7">
        <v>468</v>
      </c>
    </row>
    <row spans="1:4" r="8">
      <c t="s" s="3" r="A8">
        <v>464</v>
      </c>
    </row>
    <row spans="1:4" r="9">
      <c t="s" s="4" r="A9">
        <v>465</v>
      </c>
      <c t="n" s="6" r="B9">
        <v>5089</v>
      </c>
    </row>
    <row spans="1:4" r="10">
      <c t="s" s="4" r="A10">
        <v>450</v>
      </c>
      <c t="n" s="7" r="B10">
        <v>12453</v>
      </c>
    </row>
    <row spans="1:4" r="11">
      <c t="s" s="4" r="A11">
        <v>469</v>
      </c>
      <c t="s" s="4" r="B11">
        <v>470</v>
      </c>
    </row>
    <row spans="1:4" r="12">
      <c t="s" s="4" r="A12">
        <v>471</v>
      </c>
    </row>
    <row spans="1:4" r="13">
      <c t="s" s="3" r="A13">
        <v>464</v>
      </c>
    </row>
    <row spans="1:4" r="14">
      <c t="s" s="4" r="A14">
        <v>472</v>
      </c>
      <c t="s" s="4" r="B14">
        <v>473</v>
      </c>
    </row>
    <row spans="1:4" r="15">
      <c t="s" s="4" r="A15">
        <v>474</v>
      </c>
    </row>
    <row spans="1:4" r="16">
      <c t="s" s="3" r="A16">
        <v>464</v>
      </c>
    </row>
    <row spans="1:4" r="17">
      <c t="s" s="4" r="A17">
        <v>472</v>
      </c>
      <c t="s" s="4" r="B17">
        <v>475</v>
      </c>
    </row>
    <row spans="1:4" r="18">
      <c t="s" s="4" r="A18">
        <v>476</v>
      </c>
    </row>
    <row spans="1:4" r="19">
      <c t="s" s="3" r="A19">
        <v>464</v>
      </c>
    </row>
    <row spans="1:4" r="20">
      <c t="s" s="4" r="A20">
        <v>465</v>
      </c>
      <c t="n" s="7" r="B20">
        <v>535</v>
      </c>
    </row>
    <row spans="1:4" r="21">
      <c t="s" s="4" r="A21">
        <v>450</v>
      </c>
      <c t="n" s="7" r="B21">
        <v>4703</v>
      </c>
    </row>
    <row spans="1:4" r="22">
      <c t="s" s="4" r="A22">
        <v>477</v>
      </c>
    </row>
    <row spans="1:4" r="23">
      <c t="s" s="3" r="A23">
        <v>464</v>
      </c>
    </row>
    <row spans="1:4" r="24">
      <c t="s" s="4" r="A24">
        <v>472</v>
      </c>
      <c t="s" s="4" r="B24">
        <v>478</v>
      </c>
    </row>
    <row spans="1:4" r="25">
      <c t="s" s="4" r="A25">
        <v>479</v>
      </c>
      <c t="s" s="4" r="B25">
        <v>329</v>
      </c>
    </row>
    <row spans="1:4" r="26">
      <c t="s" s="4" r="A26">
        <v>480</v>
      </c>
    </row>
    <row spans="1:4" r="27">
      <c t="s" s="3" r="A27">
        <v>464</v>
      </c>
    </row>
    <row spans="1:4" r="28">
      <c t="s" s="4" r="A28">
        <v>472</v>
      </c>
      <c t="s" s="4" r="B28">
        <v>475</v>
      </c>
    </row>
    <row spans="1:4" r="29">
      <c t="s" s="4" r="A29">
        <v>479</v>
      </c>
      <c t="s" s="4" r="B29">
        <v>481</v>
      </c>
    </row>
    <row spans="1:4" r="30">
      <c t="s" s="4" r="A30">
        <v>482</v>
      </c>
    </row>
    <row spans="1:4" r="31">
      <c t="s" s="3" r="A31">
        <v>464</v>
      </c>
    </row>
    <row spans="1:4" r="32">
      <c t="s" s="4" r="A32">
        <v>483</v>
      </c>
      <c t="n" s="7" r="B32">
        <v>3236</v>
      </c>
    </row>
    <row spans="1:4" r="33">
      <c t="s" s="4" r="A33">
        <v>484</v>
      </c>
    </row>
    <row spans="1:4" r="34">
      <c t="s" s="3" r="A34">
        <v>464</v>
      </c>
    </row>
    <row spans="1:4" r="35">
      <c t="s" s="4" r="A35">
        <v>472</v>
      </c>
      <c t="s" s="4" r="B35">
        <v>485</v>
      </c>
    </row>
    <row spans="1:4" r="36">
      <c t="s" s="4" r="A36">
        <v>486</v>
      </c>
    </row>
    <row spans="1:4" r="37">
      <c t="s" s="3" r="A37">
        <v>464</v>
      </c>
    </row>
    <row spans="1:4" r="38">
      <c t="s" s="4" r="A38">
        <v>472</v>
      </c>
      <c t="s" s="4" r="B38">
        <v>475</v>
      </c>
    </row>
    <row spans="1:4" r="39">
      <c t="s" s="4" r="A39">
        <v>487</v>
      </c>
    </row>
    <row spans="1:4" r="40">
      <c t="s" s="3" r="A40">
        <v>464</v>
      </c>
    </row>
    <row spans="1:4" r="41">
      <c t="s" s="4" r="A41">
        <v>483</v>
      </c>
      <c t="n" s="7" r="B41">
        <v>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18"/>
  </cols>
  <sheetData>
    <row spans="1:2" r="1">
      <c t="s" s="1" r="A1">
        <v>488</v>
      </c>
      <c t="s" s="2" r="B1">
        <v>1</v>
      </c>
    </row>
    <row spans="1:2" r="2">
      <c t="s" s="2" r="B2">
        <v>489</v>
      </c>
    </row>
    <row spans="1:2" r="3">
      <c t="s" s="4" r="A3">
        <v>103</v>
      </c>
    </row>
    <row spans="1:2" r="4">
      <c t="s" s="3" r="A4">
        <v>198</v>
      </c>
    </row>
    <row spans="1:2" r="5">
      <c t="s" s="4" r="A5">
        <v>490</v>
      </c>
      <c t="n" s="6" r="B5">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0"/>
    <col customWidth="1" max="3" min="3" width="18"/>
  </cols>
  <sheetData>
    <row spans="1:3" r="1">
      <c t="s" s="1" r="A1">
        <v>491</v>
      </c>
      <c t="s" s="2" r="B1">
        <v>302</v>
      </c>
    </row>
    <row spans="1:3" r="2">
      <c t="s" s="2" r="B2">
        <v>492</v>
      </c>
      <c t="s" s="2" r="C2">
        <v>493</v>
      </c>
    </row>
    <row spans="1:3" r="3">
      <c t="s" s="3" r="A3">
        <v>200</v>
      </c>
    </row>
    <row spans="1:3" r="4">
      <c t="s" s="4" r="A4">
        <v>494</v>
      </c>
      <c t="n" s="6" r="C4">
        <v>2</v>
      </c>
    </row>
    <row spans="1:3" r="5">
      <c t="s" s="4" r="A5">
        <v>495</v>
      </c>
    </row>
    <row spans="1:3" r="6">
      <c t="s" s="3" r="A6">
        <v>200</v>
      </c>
    </row>
    <row spans="1:3" r="7">
      <c t="s" s="4" r="A7">
        <v>496</v>
      </c>
      <c t="n" s="6" r="B7">
        <v>119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7</v>
      </c>
      <c t="s" s="2" r="B1">
        <v>1</v>
      </c>
    </row>
    <row spans="1:3" r="2">
      <c t="s" s="2" r="B2">
        <v>2</v>
      </c>
      <c t="s" s="2" r="C2">
        <v>498</v>
      </c>
    </row>
    <row spans="1:3" r="3">
      <c t="s" s="4" r="A3">
        <v>499</v>
      </c>
    </row>
    <row spans="1:3" r="4">
      <c t="s" s="3" r="A4">
        <v>500</v>
      </c>
    </row>
    <row spans="1:3" r="5">
      <c t="s" s="4" r="A5">
        <v>501</v>
      </c>
      <c t="s" s="4" r="B5">
        <v>502</v>
      </c>
    </row>
    <row spans="1:3" r="6">
      <c t="s" s="4" r="A6">
        <v>503</v>
      </c>
    </row>
    <row spans="1:3" r="7">
      <c t="s" s="3" r="A7">
        <v>500</v>
      </c>
    </row>
    <row spans="1:3" r="8">
      <c t="s" s="4" r="A8">
        <v>504</v>
      </c>
      <c t="s" s="4" r="B8">
        <v>329</v>
      </c>
    </row>
    <row spans="1:3" r="9">
      <c t="s" s="4" r="A9">
        <v>505</v>
      </c>
    </row>
    <row spans="1:3" r="10">
      <c t="s" s="3" r="A10">
        <v>500</v>
      </c>
    </row>
    <row spans="1:3" r="11">
      <c t="s" s="4" r="A11">
        <v>504</v>
      </c>
      <c t="s" s="4" r="B11">
        <v>481</v>
      </c>
    </row>
    <row spans="1:3" r="12">
      <c t="s" s="4" r="A12">
        <v>506</v>
      </c>
    </row>
    <row spans="1:3" r="13">
      <c t="s" s="3" r="A13">
        <v>500</v>
      </c>
    </row>
    <row spans="1:3" r="14">
      <c t="s" s="4" r="A14">
        <v>507</v>
      </c>
      <c t="n" s="6" r="B14">
        <v>0</v>
      </c>
    </row>
    <row spans="1:3" r="15">
      <c t="s" s="4" r="A15">
        <v>508</v>
      </c>
    </row>
    <row spans="1:3" r="16">
      <c t="s" s="3" r="A16">
        <v>500</v>
      </c>
    </row>
    <row spans="1:3" r="17">
      <c t="s" s="4" r="A17">
        <v>509</v>
      </c>
      <c t="s" s="4" r="B17">
        <v>510</v>
      </c>
    </row>
    <row spans="1:3" r="18">
      <c t="s" s="4" r="A18">
        <v>511</v>
      </c>
      <c t="n" s="6" r="C18">
        <v>2293</v>
      </c>
    </row>
    <row spans="1:3" r="19">
      <c t="s" s="4" r="A19">
        <v>500</v>
      </c>
    </row>
    <row spans="1:3" r="20">
      <c t="s" s="3" r="A20">
        <v>500</v>
      </c>
    </row>
    <row spans="1:3" r="21">
      <c t="s" s="4" r="A21">
        <v>511</v>
      </c>
      <c t="n" s="6" r="B21">
        <v>2293</v>
      </c>
    </row>
    <row spans="1:3" r="22">
      <c t="s" s="4" r="A22">
        <v>512</v>
      </c>
      <c t="n" s="6" r="B22">
        <v>10711</v>
      </c>
    </row>
    <row spans="1:3" r="23">
      <c t="s" s="4" r="A23">
        <v>513</v>
      </c>
      <c t="n" s="6" r="B23">
        <v>4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spans="1:2" r="1">
      <c t="s" s="1" r="A1">
        <v>514</v>
      </c>
      <c t="s" s="2" r="B1">
        <v>1</v>
      </c>
    </row>
    <row spans="1:2" r="2">
      <c t="s" s="2" r="B2">
        <v>515</v>
      </c>
    </row>
    <row spans="1:2" r="3">
      <c t="s" s="3" r="A3">
        <v>516</v>
      </c>
    </row>
    <row spans="1:2" r="4">
      <c t="s" s="4" r="A4">
        <v>517</v>
      </c>
      <c t="n" s="6" r="B4">
        <v>4490</v>
      </c>
    </row>
    <row spans="1:2" r="5">
      <c t="s" s="4" r="A5">
        <v>518</v>
      </c>
      <c t="n" s="6" r="B5">
        <v>2293</v>
      </c>
    </row>
    <row spans="1:2" r="6">
      <c t="s" s="4" r="A6">
        <v>519</v>
      </c>
      <c t="n" s="6" r="B6">
        <v>-774</v>
      </c>
    </row>
    <row spans="1:2" r="7">
      <c t="s" s="4" r="A7">
        <v>520</v>
      </c>
      <c t="n" s="6" r="B7">
        <v>-149</v>
      </c>
    </row>
    <row spans="1:2" r="8">
      <c t="s" s="4" r="A8">
        <v>521</v>
      </c>
      <c t="n" s="6" r="B8">
        <v>329</v>
      </c>
    </row>
    <row spans="1:2" r="9">
      <c t="s" s="4" r="A9">
        <v>522</v>
      </c>
      <c t="n" s="6" r="B9">
        <v>142</v>
      </c>
    </row>
    <row spans="1:2" r="10">
      <c t="s" s="4" r="A10">
        <v>523</v>
      </c>
      <c t="n" s="6" r="B10">
        <v>-87</v>
      </c>
    </row>
    <row spans="1:2" r="11">
      <c t="s" s="4" r="A11">
        <v>524</v>
      </c>
      <c t="n" s="6" r="B11">
        <v>62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525</v>
      </c>
      <c t="s" s="2" r="B1">
        <v>1</v>
      </c>
    </row>
    <row spans="1:4" r="2">
      <c t="s" s="2" r="B2">
        <v>2</v>
      </c>
      <c t="s" s="2" r="C2">
        <v>30</v>
      </c>
      <c t="s" s="2" r="D2">
        <v>74</v>
      </c>
    </row>
    <row spans="1:4" r="3">
      <c t="s" s="3" r="A3">
        <v>202</v>
      </c>
    </row>
    <row spans="1:4" r="4">
      <c t="s" s="4" r="A4">
        <v>526</v>
      </c>
      <c t="n" s="7" r="B4">
        <v>17563</v>
      </c>
      <c t="n" s="7" r="C4">
        <v>13169</v>
      </c>
      <c t="n" s="7" r="D4">
        <v>4929</v>
      </c>
    </row>
    <row spans="1:4" r="5">
      <c t="s" s="4" r="A5">
        <v>527</v>
      </c>
      <c t="n" s="6" r="B5">
        <v>1078</v>
      </c>
      <c t="n" s="6" r="C5">
        <v>655</v>
      </c>
      <c t="n" s="6" r="D5">
        <v>325</v>
      </c>
    </row>
    <row spans="1:4" r="6">
      <c t="s" s="4" r="A6">
        <v>528</v>
      </c>
    </row>
    <row spans="1:4" r="7">
      <c t="s" s="3" r="A7">
        <v>202</v>
      </c>
    </row>
    <row spans="1:4" r="8">
      <c t="s" s="4" r="A8">
        <v>526</v>
      </c>
      <c t="n" s="6" r="B8">
        <v>1648</v>
      </c>
      <c t="n" s="6" r="C8">
        <v>1532</v>
      </c>
      <c t="n" s="6" r="D8">
        <v>496</v>
      </c>
    </row>
    <row spans="1:4" r="9">
      <c t="s" s="4" r="A9">
        <v>529</v>
      </c>
    </row>
    <row spans="1:4" r="10">
      <c t="s" s="3" r="A10">
        <v>202</v>
      </c>
    </row>
    <row spans="1:4" r="11">
      <c t="s" s="4" r="A11">
        <v>526</v>
      </c>
      <c t="n" s="6" r="B11">
        <v>1127</v>
      </c>
      <c t="n" s="6" r="C11">
        <v>1222</v>
      </c>
      <c t="n" s="6" r="D11">
        <v>424</v>
      </c>
    </row>
    <row spans="1:4" r="12">
      <c t="s" s="4" r="A12">
        <v>86</v>
      </c>
    </row>
    <row spans="1:4" r="13">
      <c t="s" s="3" r="A13">
        <v>202</v>
      </c>
    </row>
    <row spans="1:4" r="14">
      <c t="s" s="4" r="A14">
        <v>526</v>
      </c>
      <c t="n" s="6" r="B14">
        <v>4441</v>
      </c>
      <c t="n" s="6" r="C14">
        <v>3247</v>
      </c>
      <c t="n" s="6" r="D14">
        <v>765</v>
      </c>
    </row>
    <row spans="1:4" r="15">
      <c t="s" s="4" r="A15">
        <v>87</v>
      </c>
    </row>
    <row spans="1:4" r="16">
      <c t="s" s="3" r="A16">
        <v>202</v>
      </c>
    </row>
    <row spans="1:4" r="17">
      <c t="s" s="4" r="A17">
        <v>526</v>
      </c>
      <c t="n" s="6" r="B17">
        <v>2789</v>
      </c>
      <c t="n" s="6" r="C17">
        <v>2533</v>
      </c>
      <c t="n" s="6" r="D17">
        <v>615</v>
      </c>
    </row>
    <row spans="1:4" r="18">
      <c t="s" s="4" r="A18">
        <v>88</v>
      </c>
    </row>
    <row spans="1:4" r="19">
      <c t="s" s="3" r="A19">
        <v>202</v>
      </c>
    </row>
    <row spans="1:4" r="20">
      <c t="s" s="4" r="A20">
        <v>526</v>
      </c>
      <c t="n" s="7" r="B20">
        <v>7558</v>
      </c>
      <c t="n" s="7" r="C20">
        <v>4635</v>
      </c>
      <c t="n" s="7" r="D20">
        <v>26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t="s" s="1" r="A1">
        <v>530</v>
      </c>
      <c t="s" s="2" r="B1">
        <v>1</v>
      </c>
    </row>
    <row spans="1:4" r="2">
      <c t="s" s="2" r="B2">
        <v>2</v>
      </c>
      <c t="s" s="2" r="C2">
        <v>30</v>
      </c>
      <c t="s" s="2" r="D2">
        <v>74</v>
      </c>
    </row>
    <row spans="1:4" r="3">
      <c t="s" s="3" r="A3">
        <v>531</v>
      </c>
    </row>
    <row spans="1:4" r="4">
      <c t="s" s="4" r="A4">
        <v>532</v>
      </c>
      <c t="n" s="7" r="B4">
        <v>8228</v>
      </c>
      <c t="n" s="7" r="C4">
        <v>5562</v>
      </c>
      <c t="n" s="7" r="D4">
        <v>703</v>
      </c>
    </row>
    <row spans="1:4" r="5">
      <c t="s" s="4" r="A5">
        <v>499</v>
      </c>
    </row>
    <row spans="1:4" r="6">
      <c t="s" s="3" r="A6">
        <v>533</v>
      </c>
    </row>
    <row spans="1:4" r="7">
      <c t="s" s="4" r="A7">
        <v>534</v>
      </c>
      <c t="s" s="4" r="B7">
        <v>535</v>
      </c>
      <c t="s" s="4" r="C7">
        <v>535</v>
      </c>
      <c t="s" s="4" r="D7">
        <v>535</v>
      </c>
    </row>
    <row spans="1:4" r="8">
      <c t="s" s="4" r="A8">
        <v>536</v>
      </c>
      <c t="s" s="4" r="B8">
        <v>441</v>
      </c>
      <c t="s" s="4" r="C8">
        <v>537</v>
      </c>
    </row>
    <row spans="1:4" r="9">
      <c t="s" s="4" r="A9">
        <v>538</v>
      </c>
      <c t="s" s="4" r="B9">
        <v>539</v>
      </c>
      <c t="s" s="4" r="C9">
        <v>539</v>
      </c>
    </row>
    <row spans="1:4" r="10">
      <c t="s" s="4" r="A10">
        <v>540</v>
      </c>
      <c t="s" s="4" r="B10">
        <v>541</v>
      </c>
      <c t="s" s="4" r="C10">
        <v>542</v>
      </c>
    </row>
    <row spans="1:4" r="11">
      <c t="s" s="3" r="A11">
        <v>543</v>
      </c>
    </row>
    <row spans="1:4" r="12">
      <c t="s" s="4" r="A12">
        <v>517</v>
      </c>
      <c t="n" s="6" r="B12">
        <v>3956</v>
      </c>
    </row>
    <row spans="1:4" r="13">
      <c t="s" s="4" r="A13">
        <v>520</v>
      </c>
      <c t="n" s="6" r="B13">
        <v>149</v>
      </c>
    </row>
    <row spans="1:4" r="14">
      <c t="s" s="4" r="A14">
        <v>544</v>
      </c>
      <c t="n" s="6" r="B14">
        <v>-105</v>
      </c>
    </row>
    <row spans="1:4" r="15">
      <c t="s" s="4" r="A15">
        <v>545</v>
      </c>
      <c t="n" s="6" r="B15">
        <v>-536</v>
      </c>
      <c t="n" s="6" r="D15">
        <v>0</v>
      </c>
    </row>
    <row spans="1:4" r="16">
      <c t="s" s="4" r="A16">
        <v>524</v>
      </c>
      <c t="n" s="6" r="B16">
        <v>3464</v>
      </c>
      <c t="n" s="6" r="C16">
        <v>3956</v>
      </c>
    </row>
    <row spans="1:4" r="17">
      <c t="s" s="4" r="A17">
        <v>546</v>
      </c>
      <c t="n" s="6" r="B17">
        <v>2115</v>
      </c>
    </row>
    <row spans="1:4" r="18">
      <c t="s" s="4" r="A18">
        <v>547</v>
      </c>
      <c t="n" s="6" r="B18">
        <v>3409</v>
      </c>
    </row>
    <row spans="1:4" r="19">
      <c t="s" s="3" r="A19">
        <v>548</v>
      </c>
    </row>
    <row spans="1:4" r="20">
      <c t="s" s="4" r="A20">
        <v>549</v>
      </c>
      <c t="n" s="9" r="B20">
        <v>10.96</v>
      </c>
    </row>
    <row spans="1:4" r="21">
      <c t="s" s="4" r="A21">
        <v>550</v>
      </c>
      <c t="n" s="10" r="B21">
        <v>35.28</v>
      </c>
    </row>
    <row spans="1:4" r="22">
      <c t="s" s="4" r="A22">
        <v>551</v>
      </c>
      <c t="n" s="10" r="B22">
        <v>16.47</v>
      </c>
    </row>
    <row spans="1:4" r="23">
      <c t="s" s="4" r="A23">
        <v>552</v>
      </c>
      <c t="n" s="10" r="B23">
        <v>11.57</v>
      </c>
    </row>
    <row spans="1:4" r="24">
      <c t="s" s="4" r="A24">
        <v>553</v>
      </c>
      <c t="n" s="10" r="B24">
        <v>11.75</v>
      </c>
      <c t="n" s="9" r="C24">
        <v>10.96</v>
      </c>
    </row>
    <row spans="1:4" r="25">
      <c t="s" s="4" r="A25">
        <v>554</v>
      </c>
      <c t="n" s="10" r="B25">
        <v>8.44</v>
      </c>
    </row>
    <row spans="1:4" r="26">
      <c t="s" s="4" r="A26">
        <v>555</v>
      </c>
      <c t="n" s="9" r="B26">
        <v>11.59</v>
      </c>
    </row>
    <row spans="1:4" r="27">
      <c t="s" s="3" r="A27">
        <v>556</v>
      </c>
    </row>
    <row spans="1:4" r="28">
      <c t="s" s="4" r="A28">
        <v>557</v>
      </c>
      <c t="s" s="4" r="B28">
        <v>558</v>
      </c>
      <c t="s" s="4" r="C28">
        <v>559</v>
      </c>
    </row>
    <row spans="1:4" r="29">
      <c t="s" s="4" r="A29">
        <v>560</v>
      </c>
      <c t="s" s="4" r="B29">
        <v>561</v>
      </c>
    </row>
    <row spans="1:4" r="30">
      <c t="s" s="4" r="A30">
        <v>562</v>
      </c>
      <c t="s" s="4" r="B30">
        <v>563</v>
      </c>
    </row>
    <row spans="1:4" r="31">
      <c t="s" s="3" r="A31">
        <v>531</v>
      </c>
    </row>
    <row spans="1:4" r="32">
      <c t="s" s="4" r="A32">
        <v>564</v>
      </c>
      <c t="n" s="7" r="B32">
        <v>98434</v>
      </c>
    </row>
    <row spans="1:4" r="33">
      <c t="s" s="4" r="A33">
        <v>565</v>
      </c>
      <c t="n" s="6" r="B33">
        <v>108944</v>
      </c>
      <c t="n" s="7" r="C33">
        <v>98434</v>
      </c>
    </row>
    <row spans="1:4" r="34">
      <c t="s" s="4" r="A34">
        <v>560</v>
      </c>
      <c t="n" s="6" r="B34">
        <v>73530</v>
      </c>
    </row>
    <row spans="1:4" r="35">
      <c t="s" s="4" r="A35">
        <v>562</v>
      </c>
      <c t="n" s="7" r="B35">
        <v>107764</v>
      </c>
    </row>
    <row spans="1:4" r="36">
      <c t="s" s="4" r="A36">
        <v>566</v>
      </c>
      <c t="n" s="9" r="B36">
        <v>12.92</v>
      </c>
      <c t="n" s="9" r="C36">
        <v>11.14</v>
      </c>
      <c t="n" s="9" r="D36">
        <v>6.39</v>
      </c>
    </row>
    <row spans="1:4" r="37">
      <c t="s" s="4" r="A37">
        <v>567</v>
      </c>
      <c t="n" s="7" r="B37">
        <v>13362</v>
      </c>
      <c t="n" s="7" r="C37">
        <v>8802</v>
      </c>
    </row>
    <row spans="1:4" r="38">
      <c t="s" s="3" r="A38">
        <v>568</v>
      </c>
    </row>
    <row spans="1:4" r="39">
      <c t="s" s="4" r="A39">
        <v>569</v>
      </c>
      <c t="n" s="7" r="B39">
        <v>2802</v>
      </c>
    </row>
    <row spans="1:4" r="40">
      <c t="s" s="4" r="A40">
        <v>570</v>
      </c>
      <c t="s" s="4" r="B40">
        <v>571</v>
      </c>
    </row>
    <row spans="1:4" r="41">
      <c t="s" s="4" r="A41">
        <v>503</v>
      </c>
    </row>
    <row spans="1:4" r="42">
      <c t="s" s="3" r="A42">
        <v>533</v>
      </c>
    </row>
    <row spans="1:4" r="43">
      <c t="s" s="4" r="A43">
        <v>536</v>
      </c>
      <c t="s" s="4" r="D43">
        <v>572</v>
      </c>
    </row>
    <row spans="1:4" r="44">
      <c t="s" s="4" r="A44">
        <v>538</v>
      </c>
      <c t="s" s="4" r="D44">
        <v>481</v>
      </c>
    </row>
    <row spans="1:4" r="45">
      <c t="s" s="4" r="A45">
        <v>540</v>
      </c>
      <c t="s" s="4" r="D45">
        <v>573</v>
      </c>
    </row>
    <row spans="1:4" r="46">
      <c t="s" s="3" r="A46">
        <v>574</v>
      </c>
    </row>
    <row spans="1:4" r="47">
      <c t="s" s="4" r="A47">
        <v>504</v>
      </c>
      <c t="s" s="4" r="B47">
        <v>329</v>
      </c>
    </row>
    <row spans="1:4" r="48">
      <c t="s" s="4" r="A48">
        <v>505</v>
      </c>
    </row>
    <row spans="1:4" r="49">
      <c t="s" s="3" r="A49">
        <v>533</v>
      </c>
    </row>
    <row spans="1:4" r="50">
      <c t="s" s="4" r="A50">
        <v>536</v>
      </c>
      <c t="s" s="4" r="D50">
        <v>575</v>
      </c>
    </row>
    <row spans="1:4" r="51">
      <c t="s" s="4" r="A51">
        <v>538</v>
      </c>
      <c t="s" s="4" r="D51">
        <v>576</v>
      </c>
    </row>
    <row spans="1:4" r="52">
      <c t="s" s="4" r="A52">
        <v>540</v>
      </c>
      <c t="s" s="4" r="D52">
        <v>577</v>
      </c>
    </row>
    <row spans="1:4" r="53">
      <c t="s" s="3" r="A53">
        <v>574</v>
      </c>
    </row>
    <row spans="1:4" r="54">
      <c t="s" s="4" r="A54">
        <v>504</v>
      </c>
      <c t="s" s="4" r="B54">
        <v>481</v>
      </c>
    </row>
    <row spans="1:4" r="55">
      <c t="s" s="4" r="A55">
        <v>578</v>
      </c>
    </row>
    <row spans="1:4" r="56">
      <c t="s" s="3" r="A56">
        <v>579</v>
      </c>
    </row>
    <row spans="1:4" r="57">
      <c t="s" s="4" r="A57">
        <v>580</v>
      </c>
      <c t="n" s="6" r="B57">
        <v>386</v>
      </c>
    </row>
    <row spans="1:4" r="58">
      <c t="s" s="4" r="A58">
        <v>519</v>
      </c>
      <c t="n" s="6" r="B58">
        <v>774</v>
      </c>
    </row>
    <row spans="1:4" r="59">
      <c t="s" s="4" r="A59">
        <v>581</v>
      </c>
      <c t="n" s="6" r="B59">
        <v>-120</v>
      </c>
    </row>
    <row spans="1:4" r="60">
      <c t="s" s="4" r="A60">
        <v>582</v>
      </c>
      <c t="n" s="6" r="B60">
        <v>-37</v>
      </c>
    </row>
    <row spans="1:4" r="61">
      <c t="s" s="4" r="A61">
        <v>583</v>
      </c>
      <c t="n" s="6" r="B61">
        <v>1003</v>
      </c>
      <c t="n" s="6" r="C61">
        <v>386</v>
      </c>
    </row>
    <row spans="1:4" r="62">
      <c t="s" s="4" r="A62">
        <v>584</v>
      </c>
      <c t="n" s="6" r="B62">
        <v>899</v>
      </c>
    </row>
    <row spans="1:4" r="63">
      <c t="s" s="3" r="A63">
        <v>585</v>
      </c>
    </row>
    <row spans="1:4" r="64">
      <c t="s" s="4" r="A64">
        <v>586</v>
      </c>
      <c t="n" s="9" r="B64">
        <v>24.98</v>
      </c>
    </row>
    <row spans="1:4" r="65">
      <c t="s" s="4" r="A65">
        <v>587</v>
      </c>
      <c t="n" s="10" r="B65">
        <v>35.41</v>
      </c>
    </row>
    <row spans="1:4" r="66">
      <c t="s" s="4" r="A66">
        <v>588</v>
      </c>
      <c t="n" s="10" r="B66">
        <v>26.07</v>
      </c>
    </row>
    <row spans="1:4" r="67">
      <c t="s" s="4" r="A67">
        <v>589</v>
      </c>
      <c t="n" s="10" r="B67">
        <v>30.37</v>
      </c>
    </row>
    <row spans="1:4" r="68">
      <c t="s" s="4" r="A68">
        <v>590</v>
      </c>
      <c t="n" s="10" r="B68">
        <v>32.74</v>
      </c>
      <c t="n" s="9" r="C68">
        <v>24.98</v>
      </c>
    </row>
    <row spans="1:4" r="69">
      <c t="s" s="4" r="A69">
        <v>591</v>
      </c>
      <c t="n" s="9" r="B69">
        <v>32.59</v>
      </c>
    </row>
    <row spans="1:4" r="70">
      <c t="s" s="3" r="A70">
        <v>568</v>
      </c>
    </row>
    <row spans="1:4" r="71">
      <c t="s" s="4" r="A71">
        <v>569</v>
      </c>
      <c t="n" s="7" r="B71">
        <v>15818</v>
      </c>
    </row>
    <row spans="1:4" r="72">
      <c t="s" s="4" r="A72">
        <v>570</v>
      </c>
      <c t="s" s="4" r="B72">
        <v>592</v>
      </c>
    </row>
    <row spans="1:4" r="73">
      <c t="s" s="4" r="A73">
        <v>593</v>
      </c>
    </row>
    <row spans="1:4" r="74">
      <c t="s" s="3" r="A74">
        <v>574</v>
      </c>
    </row>
    <row spans="1:4" r="75">
      <c t="s" s="4" r="A75">
        <v>504</v>
      </c>
      <c t="s" s="4" r="B75">
        <v>329</v>
      </c>
    </row>
    <row spans="1:4" r="76">
      <c t="s" s="4" r="A76">
        <v>594</v>
      </c>
    </row>
    <row spans="1:4" r="77">
      <c t="s" s="3" r="A77">
        <v>574</v>
      </c>
    </row>
    <row spans="1:4" r="78">
      <c t="s" s="4" r="A78">
        <v>504</v>
      </c>
      <c t="s" s="4" r="B78">
        <v>48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30"/>
  </cols>
  <sheetData>
    <row spans="1:2" r="1">
      <c t="s" s="1" r="A1">
        <v>595</v>
      </c>
      <c t="s" s="2" r="B1">
        <v>1</v>
      </c>
    </row>
    <row spans="1:2" r="2">
      <c t="s" s="2" r="B2">
        <v>596</v>
      </c>
    </row>
    <row spans="1:2" r="3">
      <c t="s" s="3" r="A3">
        <v>287</v>
      </c>
    </row>
    <row spans="1:2" r="4">
      <c t="s" s="4" r="A4">
        <v>597</v>
      </c>
      <c t="n" s="6" r="B4">
        <v>3464</v>
      </c>
    </row>
    <row spans="1:2" r="5">
      <c t="s" s="4" r="A5">
        <v>598</v>
      </c>
      <c t="s" s="4" r="B5">
        <v>558</v>
      </c>
    </row>
    <row spans="1:2" r="6">
      <c t="s" s="4" r="A6">
        <v>599</v>
      </c>
      <c t="n" s="9" r="B6">
        <v>11.75</v>
      </c>
    </row>
    <row spans="1:2" r="7">
      <c t="s" s="4" r="A7">
        <v>600</v>
      </c>
      <c t="n" s="6" r="B7">
        <v>2115</v>
      </c>
    </row>
    <row spans="1:2" r="8">
      <c t="s" s="4" r="A8">
        <v>601</v>
      </c>
      <c t="n" s="9" r="B8">
        <v>8.44</v>
      </c>
    </row>
    <row spans="1:2" r="9">
      <c t="s" s="4" r="A9">
        <v>602</v>
      </c>
    </row>
    <row spans="1:2" r="10">
      <c t="s" s="3" r="A10">
        <v>287</v>
      </c>
    </row>
    <row spans="1:2" r="11">
      <c t="s" s="4" r="A11">
        <v>603</v>
      </c>
      <c t="n" s="10" r="B11">
        <v>1.31</v>
      </c>
    </row>
    <row spans="1:2" r="12">
      <c t="s" s="4" r="A12">
        <v>604</v>
      </c>
      <c t="n" s="9" r="B12">
        <v>3.58</v>
      </c>
    </row>
    <row spans="1:2" r="13">
      <c t="s" s="4" r="A13">
        <v>597</v>
      </c>
      <c t="n" s="6" r="B13">
        <v>662</v>
      </c>
    </row>
    <row spans="1:2" r="14">
      <c t="s" s="4" r="A14">
        <v>598</v>
      </c>
      <c t="s" s="4" r="B14">
        <v>605</v>
      </c>
    </row>
    <row spans="1:2" r="15">
      <c t="s" s="4" r="A15">
        <v>599</v>
      </c>
      <c t="n" s="9" r="B15">
        <v>1.55</v>
      </c>
    </row>
    <row spans="1:2" r="16">
      <c t="s" s="4" r="A16">
        <v>600</v>
      </c>
      <c t="n" s="6" r="B16">
        <v>662</v>
      </c>
    </row>
    <row spans="1:2" r="17">
      <c t="s" s="4" r="A17">
        <v>601</v>
      </c>
      <c t="n" s="9" r="B17">
        <v>1.55</v>
      </c>
    </row>
    <row spans="1:2" r="18">
      <c t="s" s="4" r="A18">
        <v>606</v>
      </c>
    </row>
    <row spans="1:2" r="19">
      <c t="s" s="3" r="A19">
        <v>287</v>
      </c>
    </row>
    <row spans="1:2" r="20">
      <c t="s" s="4" r="A20">
        <v>603</v>
      </c>
      <c t="n" s="10" r="B20">
        <v>3.59</v>
      </c>
    </row>
    <row spans="1:2" r="21">
      <c t="s" s="4" r="A21">
        <v>604</v>
      </c>
      <c t="n" s="9" r="B21">
        <v>5.96</v>
      </c>
    </row>
    <row spans="1:2" r="22">
      <c t="s" s="4" r="A22">
        <v>597</v>
      </c>
      <c t="n" s="6" r="B22">
        <v>862</v>
      </c>
    </row>
    <row spans="1:2" r="23">
      <c t="s" s="4" r="A23">
        <v>598</v>
      </c>
      <c t="s" s="4" r="B23">
        <v>561</v>
      </c>
    </row>
    <row spans="1:2" r="24">
      <c t="s" s="4" r="A24">
        <v>599</v>
      </c>
      <c t="n" s="9" r="B24">
        <v>4.88</v>
      </c>
    </row>
    <row spans="1:2" r="25">
      <c t="s" s="4" r="A25">
        <v>600</v>
      </c>
      <c t="n" s="6" r="B25">
        <v>641</v>
      </c>
    </row>
    <row spans="1:2" r="26">
      <c t="s" s="4" r="A26">
        <v>601</v>
      </c>
      <c t="n" s="9" r="B26">
        <v>4.88</v>
      </c>
    </row>
    <row spans="1:2" r="27">
      <c t="s" s="4" r="A27">
        <v>607</v>
      </c>
    </row>
    <row spans="1:2" r="28">
      <c t="s" s="3" r="A28">
        <v>287</v>
      </c>
    </row>
    <row spans="1:2" r="29">
      <c t="s" s="4" r="A29">
        <v>603</v>
      </c>
      <c t="n" s="10" r="B29">
        <v>5.97</v>
      </c>
    </row>
    <row spans="1:2" r="30">
      <c t="s" s="4" r="A30">
        <v>604</v>
      </c>
      <c t="n" s="9" r="B30">
        <v>12.02</v>
      </c>
    </row>
    <row spans="1:2" r="31">
      <c t="s" s="4" r="A31">
        <v>597</v>
      </c>
      <c t="n" s="6" r="B31">
        <v>254</v>
      </c>
    </row>
    <row spans="1:2" r="32">
      <c t="s" s="4" r="A32">
        <v>598</v>
      </c>
      <c t="s" s="4" r="B32">
        <v>608</v>
      </c>
    </row>
    <row spans="1:2" r="33">
      <c t="s" s="4" r="A33">
        <v>599</v>
      </c>
      <c t="n" s="9" r="B33">
        <v>7.04</v>
      </c>
    </row>
    <row spans="1:2" r="34">
      <c t="s" s="4" r="A34">
        <v>600</v>
      </c>
      <c t="n" s="6" r="B34">
        <v>62</v>
      </c>
    </row>
    <row spans="1:2" r="35">
      <c t="s" s="4" r="A35">
        <v>601</v>
      </c>
      <c t="n" s="9" r="B35">
        <v>7.04</v>
      </c>
    </row>
    <row spans="1:2" r="36">
      <c t="s" s="4" r="A36">
        <v>609</v>
      </c>
    </row>
    <row spans="1:2" r="37">
      <c t="s" s="3" r="A37">
        <v>287</v>
      </c>
    </row>
    <row spans="1:2" r="38">
      <c t="s" s="4" r="A38">
        <v>603</v>
      </c>
      <c t="n" s="10" r="B38">
        <v>12.03</v>
      </c>
    </row>
    <row spans="1:2" r="39">
      <c t="s" s="4" r="A39">
        <v>604</v>
      </c>
      <c t="n" s="9" r="B39">
        <v>20.9</v>
      </c>
    </row>
    <row spans="1:2" r="40">
      <c t="s" s="4" r="A40">
        <v>597</v>
      </c>
      <c t="n" s="6" r="B40">
        <v>1240</v>
      </c>
    </row>
    <row spans="1:2" r="41">
      <c t="s" s="4" r="A41">
        <v>598</v>
      </c>
      <c t="s" s="4" r="B41">
        <v>610</v>
      </c>
    </row>
    <row spans="1:2" r="42">
      <c t="s" s="4" r="A42">
        <v>599</v>
      </c>
      <c t="n" s="7" r="B42">
        <v>17</v>
      </c>
    </row>
    <row spans="1:2" r="43">
      <c t="s" s="4" r="A43">
        <v>600</v>
      </c>
      <c t="n" s="6" r="B43">
        <v>683</v>
      </c>
    </row>
    <row spans="1:2" r="44">
      <c t="s" s="4" r="A44">
        <v>601</v>
      </c>
      <c t="n" s="7" r="B44">
        <v>17</v>
      </c>
    </row>
    <row spans="1:2" r="45">
      <c t="s" s="4" r="A45">
        <v>611</v>
      </c>
    </row>
    <row spans="1:2" r="46">
      <c t="s" s="3" r="A46">
        <v>287</v>
      </c>
    </row>
    <row spans="1:2" r="47">
      <c t="s" s="4" r="A47">
        <v>603</v>
      </c>
      <c t="n" s="10" r="B47">
        <v>20.91</v>
      </c>
    </row>
    <row spans="1:2" r="48">
      <c t="s" s="4" r="A48">
        <v>604</v>
      </c>
      <c t="n" s="9" r="B48">
        <v>35.28</v>
      </c>
    </row>
    <row spans="1:2" r="49">
      <c t="s" s="4" r="A49">
        <v>597</v>
      </c>
      <c t="n" s="6" r="B49">
        <v>446</v>
      </c>
    </row>
    <row spans="1:2" r="50">
      <c t="s" s="4" r="A50">
        <v>598</v>
      </c>
      <c t="s" s="4" r="B50">
        <v>612</v>
      </c>
    </row>
    <row spans="1:2" r="51">
      <c t="s" s="4" r="A51">
        <v>599</v>
      </c>
      <c t="n" s="9" r="B51">
        <v>28.24</v>
      </c>
    </row>
    <row spans="1:2" r="52">
      <c t="s" s="4" r="A52">
        <v>600</v>
      </c>
      <c t="n" s="6" r="B52">
        <v>67</v>
      </c>
    </row>
    <row spans="1:2" r="53">
      <c t="s" s="4" r="A53">
        <v>601</v>
      </c>
      <c t="n" s="9" r="B53">
        <v>2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7"/>
    <col customWidth="1" max="7" min="7" width="14"/>
  </cols>
  <sheetData>
    <row spans="1:7" r="1">
      <c t="s" s="1" r="A1">
        <v>613</v>
      </c>
      <c t="s" s="2" r="B1">
        <v>614</v>
      </c>
      <c t="s" s="2" r="C1">
        <v>615</v>
      </c>
      <c t="s" s="2" r="D1">
        <v>616</v>
      </c>
      <c t="s" s="2" r="E1">
        <v>2</v>
      </c>
      <c t="s" s="2" r="F1">
        <v>30</v>
      </c>
      <c t="s" s="2" r="G1">
        <v>74</v>
      </c>
    </row>
    <row spans="1:7" r="2">
      <c t="s" s="3" r="A2">
        <v>500</v>
      </c>
    </row>
    <row spans="1:7" r="3">
      <c t="s" s="4" r="A3">
        <v>617</v>
      </c>
      <c t="n" s="7" r="E3">
        <v>17563</v>
      </c>
      <c t="n" s="7" r="F3">
        <v>13169</v>
      </c>
      <c t="n" s="7" r="G3">
        <v>4929</v>
      </c>
    </row>
    <row spans="1:7" r="4">
      <c t="s" s="4" r="A4">
        <v>618</v>
      </c>
    </row>
    <row spans="1:7" r="5">
      <c t="s" s="3" r="A5">
        <v>500</v>
      </c>
    </row>
    <row spans="1:7" r="6">
      <c t="s" s="4" r="A6">
        <v>619</v>
      </c>
      <c t="s" s="4" r="D6">
        <v>620</v>
      </c>
    </row>
    <row spans="1:7" r="7">
      <c t="s" s="4" r="A7">
        <v>621</v>
      </c>
      <c t="s" s="4" r="D7">
        <v>622</v>
      </c>
    </row>
    <row spans="1:7" r="8">
      <c t="s" s="4" r="A8">
        <v>623</v>
      </c>
      <c t="n" s="7" r="D8">
        <v>25</v>
      </c>
    </row>
    <row spans="1:7" r="9">
      <c t="s" s="4" r="A9">
        <v>624</v>
      </c>
      <c t="n" s="6" r="D9">
        <v>2</v>
      </c>
    </row>
    <row spans="1:7" r="10">
      <c t="s" s="4" r="A10">
        <v>625</v>
      </c>
      <c t="s" s="4" r="D10">
        <v>350</v>
      </c>
    </row>
    <row spans="1:7" r="11">
      <c t="s" s="4" r="A11">
        <v>512</v>
      </c>
      <c t="n" s="6" r="E11">
        <v>951</v>
      </c>
    </row>
    <row spans="1:7" r="12">
      <c t="s" s="4" r="A12">
        <v>626</v>
      </c>
      <c t="n" s="6" r="E12">
        <v>0</v>
      </c>
    </row>
    <row spans="1:7" r="13">
      <c t="s" s="4" r="A13">
        <v>627</v>
      </c>
      <c t="n" s="6" r="E13">
        <v>400</v>
      </c>
    </row>
    <row spans="1:7" r="14">
      <c t="s" s="4" r="A14">
        <v>628</v>
      </c>
      <c t="s" s="4" r="E14">
        <v>629</v>
      </c>
    </row>
    <row spans="1:7" r="15">
      <c t="s" s="4" r="A15">
        <v>630</v>
      </c>
      <c t="n" s="6" r="B15">
        <v>52</v>
      </c>
      <c t="n" s="6" r="C15">
        <v>50</v>
      </c>
    </row>
    <row spans="1:7" r="16">
      <c t="s" s="4" r="A16">
        <v>617</v>
      </c>
      <c t="n" s="7" r="E16">
        <v>1069</v>
      </c>
      <c t="n" s="7" r="F16">
        <v>656</v>
      </c>
      <c t="n" s="7" r="G16">
        <v>0</v>
      </c>
    </row>
    <row spans="1:7" r="17">
      <c t="s" s="3" r="A17">
        <v>533</v>
      </c>
    </row>
    <row spans="1:7" r="18">
      <c t="s" s="4" r="A18">
        <v>631</v>
      </c>
      <c t="s" s="4" r="E18">
        <v>535</v>
      </c>
      <c t="s" s="4" r="F18">
        <v>535</v>
      </c>
    </row>
    <row spans="1:7" r="19">
      <c t="s" s="4" r="A19">
        <v>632</v>
      </c>
    </row>
    <row spans="1:7" r="20">
      <c t="s" s="3" r="A20">
        <v>533</v>
      </c>
    </row>
    <row spans="1:7" r="21">
      <c t="s" s="4" r="A21">
        <v>633</v>
      </c>
      <c t="s" s="4" r="E21">
        <v>634</v>
      </c>
      <c t="s" s="4" r="F21">
        <v>635</v>
      </c>
    </row>
    <row spans="1:7" r="22">
      <c t="s" s="4" r="A22">
        <v>538</v>
      </c>
      <c t="s" s="4" r="F22">
        <v>636</v>
      </c>
    </row>
    <row spans="1:7" r="23">
      <c t="s" s="4" r="A23">
        <v>637</v>
      </c>
      <c t="s" s="4" r="E23">
        <v>638</v>
      </c>
      <c t="s" s="4" r="F23">
        <v>639</v>
      </c>
    </row>
    <row spans="1:7" r="24">
      <c t="s" s="4" r="A24">
        <v>640</v>
      </c>
    </row>
    <row spans="1:7" r="25">
      <c t="s" s="3" r="A25">
        <v>500</v>
      </c>
    </row>
    <row spans="1:7" r="26">
      <c t="s" s="4" r="A26">
        <v>641</v>
      </c>
      <c t="s" s="4" r="D26">
        <v>642</v>
      </c>
    </row>
    <row spans="1:7" r="27">
      <c t="s" s="3" r="A27">
        <v>533</v>
      </c>
    </row>
    <row spans="1:7" r="28">
      <c t="s" s="4" r="A28">
        <v>633</v>
      </c>
      <c t="s" s="4" r="E28">
        <v>643</v>
      </c>
      <c t="s" s="4" r="F28">
        <v>644</v>
      </c>
    </row>
    <row spans="1:7" r="29">
      <c t="s" s="4" r="A29">
        <v>538</v>
      </c>
      <c t="s" s="4" r="E29">
        <v>645</v>
      </c>
      <c t="s" s="4" r="F29">
        <v>645</v>
      </c>
    </row>
    <row spans="1:7" r="30">
      <c t="s" s="4" r="A30">
        <v>637</v>
      </c>
      <c t="s" s="4" r="E30">
        <v>646</v>
      </c>
      <c t="s" s="4" r="F30">
        <v>63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47</v>
      </c>
      <c t="s" s="2" r="B1">
        <v>498</v>
      </c>
      <c t="s" s="2" r="C1">
        <v>4</v>
      </c>
      <c t="s" s="2" r="D1">
        <v>2</v>
      </c>
      <c t="s" s="2" r="E1">
        <v>30</v>
      </c>
      <c t="s" s="2" r="F1">
        <v>74</v>
      </c>
    </row>
    <row spans="1:6" r="2">
      <c t="s" s="3" r="A2">
        <v>202</v>
      </c>
    </row>
    <row spans="1:6" r="3">
      <c t="s" s="4" r="A3">
        <v>648</v>
      </c>
      <c t="s" s="4" r="B3">
        <v>649</v>
      </c>
      <c t="s" s="4" r="C3">
        <v>649</v>
      </c>
    </row>
    <row spans="1:6" r="4">
      <c t="s" s="4" r="A4">
        <v>650</v>
      </c>
      <c t="s" s="4" r="B4">
        <v>651</v>
      </c>
      <c t="s" s="4" r="C4">
        <v>652</v>
      </c>
    </row>
    <row spans="1:6" r="5">
      <c t="s" s="4" r="A5">
        <v>653</v>
      </c>
      <c t="n" s="7" r="D5">
        <v>2717</v>
      </c>
      <c t="n" s="7" r="E5">
        <v>1656</v>
      </c>
      <c t="n" s="7" r="F5">
        <v>11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48"/>
    <col customWidth="1" max="3" min="3" width="48"/>
    <col customWidth="1" max="4" min="4" width="10"/>
  </cols>
  <sheetData>
    <row spans="1:4" r="1">
      <c t="s" s="1" r="A1">
        <v>132</v>
      </c>
      <c t="s" s="2" r="B1">
        <v>133</v>
      </c>
      <c t="s" s="2" r="C1">
        <v>134</v>
      </c>
      <c t="s" s="2" r="D1">
        <v>106</v>
      </c>
    </row>
    <row spans="1:4" r="2">
      <c t="s" s="4" r="A2">
        <v>107</v>
      </c>
      <c t="n" s="7" r="B2">
        <v>9339</v>
      </c>
      <c t="n" s="7" r="C2">
        <v>27234</v>
      </c>
    </row>
    <row spans="1:4" r="3">
      <c t="s" s="4" r="A3">
        <v>108</v>
      </c>
      <c t="n" s="6" r="B3">
        <v>9500</v>
      </c>
      <c t="n" s="6" r="C3">
        <v>8400</v>
      </c>
    </row>
    <row spans="1:4" r="4">
      <c t="s" s="3" r="A4">
        <v>135</v>
      </c>
    </row>
    <row spans="1:4" r="5">
      <c t="s" s="4" r="A5">
        <v>112</v>
      </c>
      <c t="n" s="7" r="B5">
        <v>-9339</v>
      </c>
      <c t="n" s="7" r="C5">
        <v>-27234</v>
      </c>
      <c t="n" s="7" r="D5">
        <v>36573</v>
      </c>
    </row>
    <row spans="1:4" r="6">
      <c t="s" s="4" r="A6">
        <v>113</v>
      </c>
      <c t="n" s="6" r="B6">
        <v>-9500</v>
      </c>
      <c t="n" s="6" r="C6">
        <v>-8400</v>
      </c>
    </row>
    <row spans="1:4" r="7">
      <c t="s" s="4" r="A7">
        <v>117</v>
      </c>
      <c t="n" s="7" r="B7">
        <v>0</v>
      </c>
      <c t="n" s="7" r="C7">
        <v>0</v>
      </c>
    </row>
    <row spans="1:4" r="8">
      <c t="s" s="4" r="A8">
        <v>118</v>
      </c>
      <c t="n" s="6" r="B8">
        <v>0</v>
      </c>
      <c t="n" s="6" r="C8">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654</v>
      </c>
      <c t="s" s="2" r="B1">
        <v>655</v>
      </c>
      <c t="s" s="2" r="J1">
        <v>1</v>
      </c>
    </row>
    <row spans="1:13" r="2">
      <c t="s" s="2" r="B2">
        <v>2</v>
      </c>
      <c t="s" s="2" r="C2">
        <v>656</v>
      </c>
      <c t="s" s="2" r="D2">
        <v>4</v>
      </c>
      <c t="s" s="2" r="E2">
        <v>304</v>
      </c>
      <c t="s" s="2" r="F2">
        <v>30</v>
      </c>
      <c t="s" s="2" r="G2">
        <v>657</v>
      </c>
      <c t="s" s="2" r="H2">
        <v>658</v>
      </c>
      <c t="s" s="2" r="I2">
        <v>659</v>
      </c>
      <c t="s" s="2" r="J2">
        <v>2</v>
      </c>
      <c t="s" s="2" r="K2">
        <v>30</v>
      </c>
      <c t="s" s="2" r="L2">
        <v>74</v>
      </c>
      <c t="s" s="2" r="M2">
        <v>660</v>
      </c>
    </row>
    <row spans="1:13" r="3">
      <c t="s" s="3" r="A3">
        <v>661</v>
      </c>
    </row>
    <row spans="1:13" r="4">
      <c t="s" s="4" r="A4">
        <v>662</v>
      </c>
      <c t="n" s="6" r="J4">
        <v>4482</v>
      </c>
      <c t="n" s="6" r="K4">
        <v>4355</v>
      </c>
      <c t="n" s="6" r="L4">
        <v>4490</v>
      </c>
    </row>
    <row spans="1:13" r="5">
      <c t="s" s="3" r="A5">
        <v>663</v>
      </c>
    </row>
    <row spans="1:13" r="6">
      <c t="s" s="4" r="A6">
        <v>138</v>
      </c>
      <c t="n" s="7" r="B6">
        <v>-5412</v>
      </c>
      <c t="n" s="7" r="C6">
        <v>6161</v>
      </c>
      <c t="n" s="7" r="D6">
        <v>-1165</v>
      </c>
      <c t="n" s="7" r="E6">
        <v>-3435</v>
      </c>
      <c t="n" s="7" r="F6">
        <v>-4429</v>
      </c>
      <c t="n" s="7" r="G6">
        <v>1752</v>
      </c>
      <c t="n" s="7" r="H6">
        <v>-6420</v>
      </c>
      <c t="n" s="7" r="I6">
        <v>-4875</v>
      </c>
      <c t="n" s="7" r="J6">
        <v>-3851</v>
      </c>
      <c t="n" s="7" r="K6">
        <v>-13972</v>
      </c>
      <c t="n" s="7" r="L6">
        <v>-7110</v>
      </c>
    </row>
    <row spans="1:13" r="7">
      <c t="s" s="4" r="A7">
        <v>664</v>
      </c>
      <c t="n" s="6" r="L7">
        <v>-2282</v>
      </c>
    </row>
    <row spans="1:13" r="8">
      <c t="s" s="4" r="A8">
        <v>95</v>
      </c>
      <c t="n" s="7" r="J8">
        <v>-3851</v>
      </c>
      <c t="n" s="7" r="K8">
        <v>-13972</v>
      </c>
      <c t="n" s="7" r="L8">
        <v>-9392</v>
      </c>
    </row>
    <row spans="1:13" r="9">
      <c t="s" s="3" r="A9">
        <v>99</v>
      </c>
    </row>
    <row spans="1:13" r="10">
      <c t="s" s="4" r="A10">
        <v>100</v>
      </c>
      <c t="n" s="6" r="B10">
        <v>51058</v>
      </c>
      <c t="n" s="6" r="C10">
        <v>50962</v>
      </c>
      <c t="n" s="6" r="D10">
        <v>50890</v>
      </c>
      <c t="n" s="6" r="E10">
        <v>50744</v>
      </c>
      <c t="n" s="6" r="F10">
        <v>50650</v>
      </c>
      <c t="n" s="6" r="G10">
        <v>50533</v>
      </c>
      <c t="n" s="6" r="H10">
        <v>49775</v>
      </c>
      <c t="n" s="6" r="I10">
        <v>49566</v>
      </c>
      <c t="n" s="6" r="J10">
        <v>50913</v>
      </c>
      <c t="n" s="6" r="K10">
        <v>50127</v>
      </c>
      <c t="n" s="6" r="L10">
        <v>36707</v>
      </c>
    </row>
    <row spans="1:13" r="11">
      <c t="s" s="4" r="A11">
        <v>101</v>
      </c>
      <c t="n" s="6" r="B11">
        <v>51058</v>
      </c>
      <c t="n" s="6" r="C11">
        <v>53424</v>
      </c>
      <c t="n" s="6" r="D11">
        <v>50890</v>
      </c>
      <c t="n" s="6" r="E11">
        <v>50744</v>
      </c>
      <c t="n" s="6" r="F11">
        <v>50650</v>
      </c>
      <c t="n" s="6" r="G11">
        <v>52203</v>
      </c>
      <c t="n" s="6" r="H11">
        <v>49775</v>
      </c>
      <c t="n" s="6" r="I11">
        <v>49566</v>
      </c>
      <c t="n" s="6" r="J11">
        <v>50913</v>
      </c>
      <c t="n" s="6" r="K11">
        <v>50127</v>
      </c>
      <c t="n" s="6" r="L11">
        <v>36707</v>
      </c>
    </row>
    <row spans="1:13" r="12">
      <c t="s" s="3" r="A12">
        <v>96</v>
      </c>
    </row>
    <row spans="1:13" r="13">
      <c t="s" s="4" r="A13">
        <v>97</v>
      </c>
      <c t="n" s="9" r="B13">
        <v>-0.11</v>
      </c>
      <c t="n" s="9" r="C13">
        <v>0.12</v>
      </c>
      <c t="n" s="9" r="D13">
        <v>-0.02</v>
      </c>
      <c t="n" s="9" r="E13">
        <v>-0.07000000000000001</v>
      </c>
      <c t="n" s="9" r="F13">
        <v>-0.09</v>
      </c>
      <c t="n" s="9" r="G13">
        <v>0.03</v>
      </c>
      <c t="n" s="9" r="H13">
        <v>-0.13</v>
      </c>
      <c t="n" s="9" r="I13">
        <v>-0.1</v>
      </c>
      <c t="n" s="9" r="J13">
        <v>-0.08</v>
      </c>
      <c t="n" s="9" r="K13">
        <v>-0.28</v>
      </c>
      <c t="n" s="9" r="L13">
        <v>-0.26</v>
      </c>
    </row>
    <row spans="1:13" r="14">
      <c t="s" s="4" r="A14">
        <v>98</v>
      </c>
      <c t="n" s="9" r="B14">
        <v>-0.11</v>
      </c>
      <c t="n" s="9" r="C14">
        <v>0.12</v>
      </c>
      <c t="n" s="9" r="D14">
        <v>-0.02</v>
      </c>
      <c t="n" s="9" r="E14">
        <v>-0.07000000000000001</v>
      </c>
      <c t="n" s="9" r="F14">
        <v>-0.09</v>
      </c>
      <c t="n" s="9" r="G14">
        <v>0.03</v>
      </c>
      <c t="n" s="9" r="H14">
        <v>-0.13</v>
      </c>
      <c t="n" s="9" r="I14">
        <v>-0.1</v>
      </c>
      <c t="n" s="9" r="J14">
        <v>-0.08</v>
      </c>
      <c t="n" s="9" r="K14">
        <v>-0.28</v>
      </c>
      <c t="n" s="9" r="L14">
        <v>-0.26</v>
      </c>
    </row>
    <row spans="1:13" r="15">
      <c t="s" s="4" r="A15">
        <v>665</v>
      </c>
      <c t="n" s="6" r="M15">
        <v>11933</v>
      </c>
    </row>
    <row spans="1:13" r="16">
      <c t="s" s="4" r="A16">
        <v>666</v>
      </c>
    </row>
    <row spans="1:13" r="17">
      <c t="s" s="3" r="A17">
        <v>661</v>
      </c>
    </row>
    <row spans="1:13" r="18">
      <c t="s" s="4" r="A18">
        <v>662</v>
      </c>
      <c t="n" s="6" r="J18">
        <v>3464</v>
      </c>
      <c t="n" s="6" r="K18">
        <v>3956</v>
      </c>
      <c t="n" s="6" r="L18">
        <v>4388</v>
      </c>
    </row>
    <row spans="1:13" r="19">
      <c t="s" s="4" r="A19">
        <v>578</v>
      </c>
    </row>
    <row spans="1:13" r="20">
      <c t="s" s="3" r="A20">
        <v>661</v>
      </c>
    </row>
    <row spans="1:13" r="21">
      <c t="s" s="4" r="A21">
        <v>662</v>
      </c>
      <c t="n" s="6" r="J21">
        <v>1003</v>
      </c>
      <c t="n" s="6" r="K21">
        <v>386</v>
      </c>
      <c t="n" s="6" r="L21">
        <v>102</v>
      </c>
    </row>
    <row spans="1:13" r="22">
      <c t="s" s="4" r="A22">
        <v>618</v>
      </c>
    </row>
    <row spans="1:13" r="23">
      <c t="s" s="3" r="A23">
        <v>661</v>
      </c>
    </row>
    <row spans="1:13" r="24">
      <c t="s" s="4" r="A24">
        <v>662</v>
      </c>
      <c t="n" s="6" r="J24">
        <v>15</v>
      </c>
      <c t="n" s="6" r="K24">
        <v>1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20"/>
    <col customWidth="1" max="3" min="3" width="25"/>
    <col customWidth="1" max="4" min="4" width="21"/>
    <col customWidth="1" max="5" min="5" width="21"/>
  </cols>
  <sheetData>
    <row spans="1:5" r="1">
      <c t="s" s="1" r="A1">
        <v>667</v>
      </c>
      <c t="s" s="2" r="B1">
        <v>302</v>
      </c>
      <c t="s" s="2" r="C1">
        <v>1</v>
      </c>
    </row>
    <row spans="1:5" r="2">
      <c t="s" s="2" r="B2">
        <v>356</v>
      </c>
      <c t="s" s="2" r="C2">
        <v>668</v>
      </c>
      <c t="s" s="2" r="D2">
        <v>335</v>
      </c>
      <c t="s" s="2" r="E2">
        <v>334</v>
      </c>
    </row>
    <row spans="1:5" r="3">
      <c t="s" s="3" r="A3">
        <v>669</v>
      </c>
    </row>
    <row spans="1:5" r="4">
      <c t="s" s="4" r="A4">
        <v>670</v>
      </c>
      <c t="n" s="7" r="D4">
        <v>1052</v>
      </c>
    </row>
    <row spans="1:5" r="5">
      <c t="s" s="4" r="A5">
        <v>671</v>
      </c>
    </row>
    <row spans="1:5" r="6">
      <c t="s" s="3" r="A6">
        <v>669</v>
      </c>
    </row>
    <row spans="1:5" r="7">
      <c t="s" s="4" r="A7">
        <v>672</v>
      </c>
      <c t="n" s="6" r="C7">
        <v>1</v>
      </c>
    </row>
    <row spans="1:5" r="8">
      <c t="s" s="4" r="A8">
        <v>673</v>
      </c>
      <c t="n" s="7" r="D8">
        <v>231</v>
      </c>
    </row>
    <row spans="1:5" r="9">
      <c t="s" s="4" r="A9">
        <v>674</v>
      </c>
      <c t="s" s="4" r="C9">
        <v>535</v>
      </c>
    </row>
    <row spans="1:5" r="10">
      <c t="s" s="4" r="A10">
        <v>675</v>
      </c>
      <c t="n" s="7" r="C10">
        <v>0</v>
      </c>
    </row>
    <row spans="1:5" r="11">
      <c t="s" s="4" r="A11">
        <v>676</v>
      </c>
      <c t="n" s="7" r="C11">
        <v>0</v>
      </c>
      <c t="n" s="7" r="E11">
        <v>0</v>
      </c>
    </row>
    <row spans="1:5" r="12">
      <c t="s" s="4" r="A12">
        <v>677</v>
      </c>
    </row>
    <row spans="1:5" r="13">
      <c t="s" s="3" r="A13">
        <v>669</v>
      </c>
    </row>
    <row spans="1:5" r="14">
      <c t="s" s="4" r="A14">
        <v>670</v>
      </c>
      <c t="n" s="7" r="B14">
        <v>1052</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78</v>
      </c>
      <c t="s" s="2" r="B1">
        <v>655</v>
      </c>
      <c t="s" s="2" r="J1">
        <v>1</v>
      </c>
    </row>
    <row spans="1:12" r="2">
      <c t="s" s="2" r="B2">
        <v>2</v>
      </c>
      <c t="s" s="2" r="C2">
        <v>656</v>
      </c>
      <c t="s" s="2" r="D2">
        <v>4</v>
      </c>
      <c t="s" s="2" r="E2">
        <v>304</v>
      </c>
      <c t="s" s="2" r="F2">
        <v>30</v>
      </c>
      <c t="s" s="2" r="G2">
        <v>657</v>
      </c>
      <c t="s" s="2" r="H2">
        <v>658</v>
      </c>
      <c t="s" s="2" r="I2">
        <v>659</v>
      </c>
      <c t="s" s="2" r="J2">
        <v>2</v>
      </c>
      <c t="s" s="2" r="K2">
        <v>30</v>
      </c>
      <c t="s" s="2" r="L2">
        <v>74</v>
      </c>
    </row>
    <row spans="1:12" r="3">
      <c t="s" s="3" r="A3">
        <v>679</v>
      </c>
    </row>
    <row spans="1:12" r="4">
      <c t="s" s="4" r="A4">
        <v>680</v>
      </c>
      <c t="n" s="7" r="B4">
        <v>59839</v>
      </c>
      <c t="n" s="7" r="C4">
        <v>70570</v>
      </c>
      <c t="n" s="7" r="D4">
        <v>55184</v>
      </c>
      <c t="n" s="7" r="E4">
        <v>45108</v>
      </c>
      <c t="n" s="7" r="F4">
        <v>40004</v>
      </c>
      <c t="n" s="7" r="G4">
        <v>47272</v>
      </c>
      <c t="n" s="7" r="H4">
        <v>34313</v>
      </c>
      <c t="n" s="7" r="I4">
        <v>31109</v>
      </c>
      <c t="n" s="7" r="J4">
        <v>230701</v>
      </c>
      <c t="n" s="7" r="K4">
        <v>152698</v>
      </c>
      <c t="n" s="7" r="L4">
        <v>108687</v>
      </c>
    </row>
    <row spans="1:12" r="5">
      <c t="s" s="4" r="A5">
        <v>84</v>
      </c>
      <c t="n" s="6" r="B5">
        <v>33258</v>
      </c>
      <c t="n" s="6" r="C5">
        <v>43361</v>
      </c>
      <c t="n" s="6" r="D5">
        <v>31084</v>
      </c>
      <c t="n" s="6" r="E5">
        <v>24913</v>
      </c>
      <c t="n" s="6" r="F5">
        <v>21888</v>
      </c>
      <c t="n" s="6" r="G5">
        <v>27990</v>
      </c>
      <c t="n" s="6" r="H5">
        <v>16267</v>
      </c>
      <c t="n" s="6" r="I5">
        <v>15657</v>
      </c>
      <c t="n" s="6" r="J5">
        <v>132616</v>
      </c>
      <c t="n" s="6" r="K5">
        <v>81802</v>
      </c>
      <c t="n" s="6" r="L5">
        <v>53593</v>
      </c>
    </row>
    <row spans="1:12" r="6">
      <c t="s" s="4" r="A6">
        <v>681</v>
      </c>
      <c t="n" s="6" r="B6">
        <v>-5040</v>
      </c>
      <c t="n" s="6" r="C6">
        <v>6201</v>
      </c>
      <c t="n" s="6" r="D6">
        <v>-1294</v>
      </c>
      <c t="n" s="6" r="E6">
        <v>-3417</v>
      </c>
      <c t="n" s="6" r="F6">
        <v>-4264</v>
      </c>
      <c t="n" s="6" r="G6">
        <v>1705</v>
      </c>
      <c t="n" s="6" r="H6">
        <v>-6466</v>
      </c>
      <c t="n" s="6" r="I6">
        <v>-4896</v>
      </c>
      <c t="n" s="6" r="J6">
        <v>-3550</v>
      </c>
      <c t="n" s="6" r="K6">
        <v>-13921</v>
      </c>
      <c t="n" s="6" r="L6">
        <v>-7018</v>
      </c>
    </row>
    <row spans="1:12" r="7">
      <c t="s" s="4" r="A7">
        <v>138</v>
      </c>
      <c t="n" s="7" r="B7">
        <v>-5412</v>
      </c>
      <c t="n" s="7" r="C7">
        <v>6161</v>
      </c>
      <c t="n" s="7" r="D7">
        <v>-1165</v>
      </c>
      <c t="n" s="7" r="E7">
        <v>-3435</v>
      </c>
      <c t="n" s="7" r="F7">
        <v>-4429</v>
      </c>
      <c t="n" s="7" r="G7">
        <v>1752</v>
      </c>
      <c t="n" s="7" r="H7">
        <v>-6420</v>
      </c>
      <c t="n" s="7" r="I7">
        <v>-4875</v>
      </c>
      <c t="n" s="7" r="J7">
        <v>-3851</v>
      </c>
      <c t="n" s="7" r="K7">
        <v>-13972</v>
      </c>
      <c t="n" s="7" r="L7">
        <v>-7110</v>
      </c>
    </row>
    <row spans="1:12" r="8">
      <c t="s" s="3" r="A8">
        <v>96</v>
      </c>
    </row>
    <row spans="1:12" r="9">
      <c t="s" s="4" r="A9">
        <v>97</v>
      </c>
      <c t="n" s="9" r="B9">
        <v>-0.11</v>
      </c>
      <c t="n" s="9" r="C9">
        <v>0.12</v>
      </c>
      <c t="n" s="9" r="D9">
        <v>-0.02</v>
      </c>
      <c t="n" s="9" r="E9">
        <v>-0.07000000000000001</v>
      </c>
      <c t="n" s="9" r="F9">
        <v>-0.09</v>
      </c>
      <c t="n" s="9" r="G9">
        <v>0.03</v>
      </c>
      <c t="n" s="9" r="H9">
        <v>-0.13</v>
      </c>
      <c t="n" s="9" r="I9">
        <v>-0.1</v>
      </c>
      <c t="n" s="9" r="J9">
        <v>-0.08</v>
      </c>
      <c t="n" s="9" r="K9">
        <v>-0.28</v>
      </c>
      <c t="n" s="9" r="L9">
        <v>-0.26</v>
      </c>
    </row>
    <row spans="1:12" r="10">
      <c t="s" s="4" r="A10">
        <v>98</v>
      </c>
      <c t="n" s="9" r="B10">
        <v>-0.11</v>
      </c>
      <c t="n" s="9" r="C10">
        <v>0.12</v>
      </c>
      <c t="n" s="9" r="D10">
        <v>-0.02</v>
      </c>
      <c t="n" s="9" r="E10">
        <v>-0.07000000000000001</v>
      </c>
      <c t="n" s="9" r="F10">
        <v>-0.09</v>
      </c>
      <c t="n" s="9" r="G10">
        <v>0.03</v>
      </c>
      <c t="n" s="9" r="H10">
        <v>-0.13</v>
      </c>
      <c t="n" s="9" r="I10">
        <v>-0.1</v>
      </c>
      <c t="n" s="9" r="J10">
        <v>-0.08</v>
      </c>
      <c t="n" s="9" r="K10">
        <v>-0.28</v>
      </c>
      <c t="n" s="9" r="L10">
        <v>-0.26</v>
      </c>
    </row>
    <row spans="1:12" r="11">
      <c t="s" s="3" r="A11">
        <v>99</v>
      </c>
    </row>
    <row spans="1:12" r="12">
      <c t="s" s="4" r="A12">
        <v>100</v>
      </c>
      <c t="n" s="6" r="B12">
        <v>51058</v>
      </c>
      <c t="n" s="6" r="C12">
        <v>50962</v>
      </c>
      <c t="n" s="6" r="D12">
        <v>50890</v>
      </c>
      <c t="n" s="6" r="E12">
        <v>50744</v>
      </c>
      <c t="n" s="6" r="F12">
        <v>50650</v>
      </c>
      <c t="n" s="6" r="G12">
        <v>50533</v>
      </c>
      <c t="n" s="6" r="H12">
        <v>49775</v>
      </c>
      <c t="n" s="6" r="I12">
        <v>49566</v>
      </c>
      <c t="n" s="6" r="J12">
        <v>50913</v>
      </c>
      <c t="n" s="6" r="K12">
        <v>50127</v>
      </c>
      <c t="n" s="6" r="L12">
        <v>36707</v>
      </c>
    </row>
    <row spans="1:12" r="13">
      <c t="s" s="4" r="A13">
        <v>101</v>
      </c>
      <c t="n" s="6" r="B13">
        <v>51058</v>
      </c>
      <c t="n" s="6" r="C13">
        <v>53424</v>
      </c>
      <c t="n" s="6" r="D13">
        <v>50890</v>
      </c>
      <c t="n" s="6" r="E13">
        <v>50744</v>
      </c>
      <c t="n" s="6" r="F13">
        <v>50650</v>
      </c>
      <c t="n" s="6" r="G13">
        <v>52203</v>
      </c>
      <c t="n" s="6" r="H13">
        <v>49775</v>
      </c>
      <c t="n" s="6" r="I13">
        <v>49566</v>
      </c>
      <c t="n" s="6" r="J13">
        <v>50913</v>
      </c>
      <c t="n" s="6" r="K13">
        <v>50127</v>
      </c>
      <c t="n" s="6" r="L13">
        <v>3670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v>
      </c>
      <c t="s" s="2" r="B1">
        <v>1</v>
      </c>
    </row>
    <row spans="1:4" r="2">
      <c t="s" s="2" r="B2">
        <v>2</v>
      </c>
      <c t="s" s="2" r="C2">
        <v>30</v>
      </c>
      <c t="s" s="2" r="D2">
        <v>74</v>
      </c>
    </row>
    <row spans="1:4" r="3">
      <c t="s" s="3" r="A3">
        <v>137</v>
      </c>
    </row>
    <row spans="1:4" r="4">
      <c t="s" s="4" r="A4">
        <v>138</v>
      </c>
      <c t="n" s="7" r="B4">
        <v>-3851</v>
      </c>
      <c t="n" s="7" r="C4">
        <v>-13972</v>
      </c>
      <c t="n" s="7" r="D4">
        <v>-7110</v>
      </c>
    </row>
    <row spans="1:4" r="5">
      <c t="s" s="3" r="A5">
        <v>139</v>
      </c>
    </row>
    <row spans="1:4" r="6">
      <c t="s" s="4" r="A6">
        <v>140</v>
      </c>
      <c t="n" s="6" r="B6">
        <v>17563</v>
      </c>
      <c t="n" s="6" r="C6">
        <v>13169</v>
      </c>
      <c t="n" s="6" r="D6">
        <v>4929</v>
      </c>
    </row>
    <row spans="1:4" r="7">
      <c t="s" s="4" r="A7">
        <v>141</v>
      </c>
      <c t="n" s="6" r="B7">
        <v>13873</v>
      </c>
      <c t="n" s="6" r="C7">
        <v>8609</v>
      </c>
      <c t="n" s="6" r="D7">
        <v>6336</v>
      </c>
    </row>
    <row spans="1:4" r="8">
      <c t="s" s="4" r="A8">
        <v>142</v>
      </c>
      <c t="n" s="6" r="B8">
        <v>150</v>
      </c>
      <c t="n" s="6" r="C8">
        <v>91</v>
      </c>
      <c t="n" s="6" r="D8">
        <v>341</v>
      </c>
    </row>
    <row spans="1:4" r="9">
      <c t="s" s="4" r="A9">
        <v>143</v>
      </c>
      <c t="n" s="6" r="B9">
        <v>159</v>
      </c>
      <c t="n" s="6" r="C9">
        <v>90</v>
      </c>
      <c t="n" s="6" r="D9">
        <v>62</v>
      </c>
    </row>
    <row spans="1:4" r="10">
      <c t="s" s="4" r="A10">
        <v>144</v>
      </c>
      <c t="n" s="6" r="B10">
        <v>712</v>
      </c>
      <c t="n" s="6" r="C10">
        <v>256</v>
      </c>
      <c t="n" s="6" r="D10">
        <v>98</v>
      </c>
    </row>
    <row spans="1:4" r="11">
      <c t="s" s="3" r="A11">
        <v>145</v>
      </c>
    </row>
    <row spans="1:4" r="12">
      <c t="s" s="4" r="A12">
        <v>146</v>
      </c>
      <c t="n" s="6" r="B12">
        <v>-725</v>
      </c>
      <c t="n" s="6" r="C12">
        <v>-449</v>
      </c>
      <c t="n" s="6" r="D12">
        <v>-78</v>
      </c>
    </row>
    <row spans="1:4" r="13">
      <c t="s" s="4" r="A13">
        <v>147</v>
      </c>
      <c t="n" s="6" r="B13">
        <v>-3270</v>
      </c>
      <c t="n" s="6" r="C13">
        <v>-1754</v>
      </c>
      <c t="n" s="6" r="D13">
        <v>-1132</v>
      </c>
    </row>
    <row spans="1:4" r="14">
      <c t="s" s="4" r="A14">
        <v>148</v>
      </c>
      <c t="n" s="6" r="B14">
        <v>72</v>
      </c>
      <c t="n" s="6" r="C14">
        <v>-186</v>
      </c>
      <c t="n" s="6" r="D14">
        <v>465</v>
      </c>
    </row>
    <row spans="1:4" r="15">
      <c t="s" s="4" r="A15">
        <v>48</v>
      </c>
      <c t="n" s="6" r="B15">
        <v>8310</v>
      </c>
      <c t="n" s="6" r="C15">
        <v>5251</v>
      </c>
      <c t="n" s="6" r="D15">
        <v>3288</v>
      </c>
    </row>
    <row spans="1:4" r="16">
      <c t="s" s="4" r="A16">
        <v>149</v>
      </c>
      <c t="n" s="6" r="B16">
        <v>32993</v>
      </c>
      <c t="n" s="6" r="C16">
        <v>11105</v>
      </c>
      <c t="n" s="6" r="D16">
        <v>7199</v>
      </c>
    </row>
    <row spans="1:4" r="17">
      <c t="s" s="3" r="A17">
        <v>150</v>
      </c>
    </row>
    <row spans="1:4" r="18">
      <c t="s" s="4" r="A18">
        <v>151</v>
      </c>
      <c t="n" s="6" r="B18">
        <v>-8391</v>
      </c>
      <c t="n" s="6" r="C18">
        <v>-4215</v>
      </c>
      <c t="n" s="6" r="D18">
        <v>-4349</v>
      </c>
    </row>
    <row spans="1:4" r="19">
      <c t="s" s="4" r="A19">
        <v>152</v>
      </c>
      <c t="n" s="6" r="B19">
        <v>-16083</v>
      </c>
      <c t="n" s="6" r="C19">
        <v>-9020</v>
      </c>
      <c t="n" s="6" r="D19">
        <v>-6667</v>
      </c>
    </row>
    <row spans="1:4" r="20">
      <c t="s" s="4" r="A20">
        <v>153</v>
      </c>
      <c t="n" s="6" r="B20">
        <v>-483</v>
      </c>
      <c t="n" s="6" r="C20">
        <v>-11979</v>
      </c>
      <c t="n" s="6" r="D20">
        <v>-6450</v>
      </c>
    </row>
    <row spans="1:4" r="21">
      <c t="s" s="4" r="A21">
        <v>154</v>
      </c>
      <c t="n" s="6" r="B21">
        <v>-648403</v>
      </c>
      <c t="n" s="6" r="C21">
        <v>-173958</v>
      </c>
      <c t="n" s="6" r="D21">
        <v>-61356</v>
      </c>
    </row>
    <row spans="1:4" r="22">
      <c t="s" s="4" r="A22">
        <v>155</v>
      </c>
      <c t="n" s="6" r="B22">
        <v>-673360</v>
      </c>
      <c t="n" s="6" r="C22">
        <v>-199172</v>
      </c>
      <c t="n" s="6" r="D22">
        <v>-78822</v>
      </c>
    </row>
    <row spans="1:4" r="23">
      <c t="s" s="3" r="A23">
        <v>156</v>
      </c>
    </row>
    <row spans="1:4" r="24">
      <c t="s" s="4" r="A24">
        <v>157</v>
      </c>
      <c t="n" s="6" r="B24">
        <v>648403</v>
      </c>
      <c t="n" s="6" r="C24">
        <v>173958</v>
      </c>
      <c t="n" s="6" r="D24">
        <v>61356</v>
      </c>
    </row>
    <row spans="1:4" r="25">
      <c t="s" s="4" r="A25">
        <v>158</v>
      </c>
      <c t="n" s="6" r="D25">
        <v>-1563</v>
      </c>
    </row>
    <row spans="1:4" r="26">
      <c t="s" s="4" r="A26">
        <v>159</v>
      </c>
      <c t="n" s="6" r="D26">
        <v>82032</v>
      </c>
    </row>
    <row spans="1:4" r="27">
      <c t="s" s="4" r="A27">
        <v>160</v>
      </c>
      <c t="n" s="6" r="C27">
        <v>18367</v>
      </c>
    </row>
    <row spans="1:4" r="28">
      <c t="s" s="4" r="A28">
        <v>161</v>
      </c>
      <c t="n" s="6" r="C28">
        <v>-75</v>
      </c>
    </row>
    <row spans="1:4" r="29">
      <c t="s" s="4" r="A29">
        <v>114</v>
      </c>
      <c t="n" s="6" r="D29">
        <v>1052</v>
      </c>
    </row>
    <row spans="1:4" r="30">
      <c t="s" s="4" r="A30">
        <v>162</v>
      </c>
      <c t="n" s="6" r="B30">
        <v>137</v>
      </c>
      <c t="n" s="6" r="C30">
        <v>247</v>
      </c>
    </row>
    <row spans="1:4" r="31">
      <c t="s" s="4" r="A31">
        <v>163</v>
      </c>
      <c t="n" s="6" r="B31">
        <v>2991</v>
      </c>
      <c t="n" s="6" r="C31">
        <v>1773</v>
      </c>
    </row>
    <row spans="1:4" r="32">
      <c t="s" s="4" r="A32">
        <v>164</v>
      </c>
      <c t="n" s="6" r="B32">
        <v>-5926</v>
      </c>
      <c t="n" s="6" r="C32">
        <v>-3793</v>
      </c>
    </row>
    <row spans="1:4" r="33">
      <c t="s" s="4" r="A33">
        <v>165</v>
      </c>
      <c t="n" s="6" r="B33">
        <v>645605</v>
      </c>
      <c t="n" s="6" r="C33">
        <v>190477</v>
      </c>
      <c t="n" s="6" r="D33">
        <v>142877</v>
      </c>
    </row>
    <row spans="1:4" r="34">
      <c t="s" s="4" r="A34">
        <v>166</v>
      </c>
      <c t="n" s="6" r="B34">
        <v>5238</v>
      </c>
      <c t="n" s="6" r="C34">
        <v>2410</v>
      </c>
      <c t="n" s="6" r="D34">
        <v>71254</v>
      </c>
    </row>
    <row spans="1:4" r="35">
      <c t="s" s="4" r="A35">
        <v>167</v>
      </c>
      <c t="n" s="6" r="B35">
        <v>81258</v>
      </c>
      <c t="n" s="6" r="C35">
        <v>78848</v>
      </c>
      <c t="n" s="6" r="D35">
        <v>7594</v>
      </c>
    </row>
    <row spans="1:4" r="36">
      <c t="s" s="4" r="A36">
        <v>168</v>
      </c>
      <c t="n" s="6" r="B36">
        <v>86496</v>
      </c>
      <c t="n" s="6" r="C36">
        <v>81258</v>
      </c>
      <c t="n" s="6" r="D36">
        <v>78848</v>
      </c>
    </row>
    <row spans="1:4" r="37">
      <c t="s" s="3" r="A37">
        <v>169</v>
      </c>
    </row>
    <row spans="1:4" r="38">
      <c t="s" s="4" r="A38">
        <v>170</v>
      </c>
      <c t="n" s="6" r="B38">
        <v>1888</v>
      </c>
      <c t="n" s="6" r="D38">
        <v>1162</v>
      </c>
    </row>
    <row spans="1:4" r="39">
      <c t="s" s="4" r="A39">
        <v>171</v>
      </c>
      <c t="n" s="6" r="B39">
        <v>607</v>
      </c>
      <c t="n" s="6" r="C39">
        <v>210</v>
      </c>
      <c t="n" s="6" r="D39">
        <v>896</v>
      </c>
    </row>
    <row spans="1:4" r="40">
      <c t="s" s="4" r="A40">
        <v>172</v>
      </c>
      <c t="n" s="6" r="D40">
        <v>75</v>
      </c>
    </row>
    <row spans="1:4" r="41">
      <c t="s" s="3" r="A41">
        <v>173</v>
      </c>
    </row>
    <row spans="1:4" r="42">
      <c t="s" s="4" r="A42">
        <v>174</v>
      </c>
      <c t="n" s="7" r="B42">
        <v>3</v>
      </c>
      <c t="n" s="7" r="C42">
        <v>162</v>
      </c>
      <c t="n" s="6" r="D42">
        <v>106</v>
      </c>
    </row>
    <row spans="1:4" r="43">
      <c t="s" s="4" r="A43">
        <v>175</v>
      </c>
      <c t="n" s="7" r="D43">
        <v>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8</v>
      </c>
      <c t="s" s="2" r="B1">
        <v>1</v>
      </c>
    </row>
    <row spans="1:2" r="2">
      <c t="s" s="2" r="B2">
        <v>2</v>
      </c>
    </row>
    <row spans="1:2" r="3">
      <c t="s" s="3" r="A3">
        <v>178</v>
      </c>
    </row>
    <row spans="1:2" r="4">
      <c t="s" s="4" r="A4">
        <v>178</v>
      </c>
      <c t="s" s="4" r="B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Organization and Description of</vt:lpstr>
      <vt:lpstr>Summary of Significant Accounti</vt:lpstr>
      <vt:lpstr>Funds Held for Clients and Clie</vt:lpstr>
      <vt:lpstr>Fair Value Measurements</vt:lpstr>
      <vt:lpstr>Business Combinations</vt:lpstr>
      <vt:lpstr>Capitalized Internal-Use Softwa</vt:lpstr>
      <vt:lpstr>Property and Equipment</vt:lpstr>
      <vt:lpstr>Goodwill and Intangible Assets</vt:lpstr>
      <vt:lpstr>Accrued Expenses</vt:lpstr>
      <vt:lpstr>Leases</vt:lpstr>
      <vt:lpstr>Income Taxes</vt:lpstr>
      <vt:lpstr>Stockholders' Equity</vt:lpstr>
      <vt:lpstr>Redeemable Convertible Preferre</vt:lpstr>
      <vt:lpstr>Benefit Plans</vt:lpstr>
      <vt:lpstr>Commitments and Contingencies</vt:lpstr>
      <vt:lpstr>Earnings Per Share</vt:lpstr>
      <vt:lpstr>Related Party Transactions</vt:lpstr>
      <vt:lpstr>Selected Quarterly Financial Da</vt:lpstr>
      <vt:lpstr>Summary of Significant Accoun26</vt:lpstr>
      <vt:lpstr>Summary of Significant Accoun27</vt:lpstr>
      <vt:lpstr>Business Combinations (Tables)</vt:lpstr>
      <vt:lpstr>Capitalized Internal-Use Soft29</vt:lpstr>
      <vt:lpstr>Property and Equipment (Tables)</vt:lpstr>
      <vt:lpstr>Goodwill and Intangible Assets </vt:lpstr>
      <vt:lpstr>Accrued Expenses (Tables)</vt:lpstr>
      <vt:lpstr>Leases (Tables)</vt:lpstr>
      <vt:lpstr>Income Taxes (Tables)</vt:lpstr>
      <vt:lpstr>Benefit Plans (Tables)</vt:lpstr>
      <vt:lpstr>Earnings Per Share (Tables)</vt:lpstr>
      <vt:lpstr>Selected Quarterly Financial 37</vt:lpstr>
      <vt:lpstr>Organization and Description 38</vt:lpstr>
      <vt:lpstr>Summary of Significant Accoun39</vt:lpstr>
      <vt:lpstr>Summary of Significant Accoun40</vt:lpstr>
      <vt:lpstr>Summary of Significant Accoun41</vt:lpstr>
      <vt:lpstr>Funds Held for Clients and Cl42</vt:lpstr>
      <vt:lpstr>Business Combinations (Details)</vt:lpstr>
      <vt:lpstr>Capitalized Internal-Use Soft44</vt:lpstr>
      <vt:lpstr>Property and Equipment (Details</vt:lpstr>
      <vt:lpstr>Goodwill and Intangible Asset46</vt:lpstr>
      <vt:lpstr>Accrued Expenses (Details)</vt:lpstr>
      <vt:lpstr>Leases (Details)</vt:lpstr>
      <vt:lpstr>Income Taxes (Details)</vt:lpstr>
      <vt:lpstr>Income Taxes - Carryforwards (D</vt:lpstr>
      <vt:lpstr>Stockholders' Equity (Details)</vt:lpstr>
      <vt:lpstr>Redeemable Convertible Prefer52</vt:lpstr>
      <vt:lpstr>Benefit Plans - General Informa</vt:lpstr>
      <vt:lpstr>Benefit Plans - Incentive Plans</vt:lpstr>
      <vt:lpstr>Benefit Plans - Compensation Ex</vt:lpstr>
      <vt:lpstr>Benefit Plans - Valuation Assum</vt:lpstr>
      <vt:lpstr>Benefit Plans - Stock Options O</vt:lpstr>
      <vt:lpstr>Benefit Plans - ESPP Informatio</vt:lpstr>
      <vt:lpstr>Benefit Plans - 401(k) Plan (De</vt:lpstr>
      <vt:lpstr>Earnings Per Share (Details)</vt:lpstr>
      <vt:lpstr>Related Party Transactions (Det</vt:lpstr>
      <vt:lpstr>Selected Quarterly Financial 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16:35Z</dcterms:created>
  <dcterms:modified xmlns:dcterms="http://purl.org/dc/terms/" xmlns:xsi="http://www.w3.org/2001/XMLSchema-instance" xsi:type="dcterms:W3CDTF">2016-08-12T16:16:35Z</dcterms:modified>
  <dc:title xmlns:dc="http://purl.org/dc/elements/1.1/">Untitled</dc:title>
  <dc:description xmlns:dc="http://purl.org/dc/elements/1.1/"/>
  <dc:subject xmlns:dc="http://purl.org/dc/elements/1.1/"/>
  <cp:keywords/>
  <cp:category/>
</cp:coreProperties>
</file>